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Stoc" sheetId="4" r:id="rId4"/>
    <s:sheet name="Condensed Consolidated Statemen" sheetId="5" r:id="rId5"/>
    <s:sheet name="Description of Business" sheetId="6" r:id="rId6"/>
    <s:sheet name="Summary of Significant Accounti" sheetId="7" r:id="rId7"/>
    <s:sheet name="Restricted Cash and Investments" sheetId="8" r:id="rId8"/>
    <s:sheet name="Inventories, Net" sheetId="9" r:id="rId9"/>
    <s:sheet name="Schedule of Other Current Asset" sheetId="10" r:id="rId10"/>
    <s:sheet name="Property, Plant and Equipment, " sheetId="11" r:id="rId11"/>
    <s:sheet name="Accrued Expenses" sheetId="12" r:id="rId12"/>
    <s:sheet name="Deferred Revenues-Current and L" sheetId="13" r:id="rId13"/>
    <s:sheet name="Income Taxes" sheetId="14" r:id="rId14"/>
    <s:sheet name="Commitments and Contingencies" sheetId="15" r:id="rId15"/>
    <s:sheet name="Financial Information by Segmen" sheetId="16" r:id="rId16"/>
    <s:sheet name="Related Party Transactions" sheetId="17" r:id="rId17"/>
    <s:sheet name="Restructuring Charge" sheetId="18" r:id="rId18"/>
    <s:sheet name="Long-term Debt and Credit Arran" sheetId="19" r:id="rId19"/>
    <s:sheet name="Convertible Preferred Stock" sheetId="20" r:id="rId20"/>
    <s:sheet name="Stock Options and Warrants" sheetId="21" r:id="rId21"/>
    <s:sheet name="Benefit Plans and Employment Ag" sheetId="22" r:id="rId22"/>
    <s:sheet name="Separation Agreement" sheetId="23" r:id="rId23"/>
    <s:sheet name="Legal Proceedings" sheetId="24" r:id="rId24"/>
    <s:sheet name="Subsequent Event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Income Taxes_ Income Tax Uncert" sheetId="50" r:id="rId50"/>
    <s:sheet name="Income Taxes_ Deferred Tax Valu" sheetId="51" r:id="rId51"/>
    <s:sheet name="Income Taxes_ Potential 382 Lim" sheetId="52" r:id="rId52"/>
    <s:sheet name="Financial Information by Segm53" sheetId="53" r:id="rId53"/>
    <s:sheet name="Restructuring Charge_ Restructu"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Restricted Cash and Investmen61" sheetId="61" r:id="rId61"/>
    <s:sheet name="Inventories, Net_ Schedule of I" sheetId="62" r:id="rId62"/>
    <s:sheet name="Schedule of Other Current Ass63" sheetId="63" r:id="rId63"/>
    <s:sheet name="Property, Plant and Equipment64" sheetId="64" r:id="rId64"/>
    <s:sheet name="Accrued Expenses_ Schedule of A" sheetId="65" r:id="rId65"/>
    <s:sheet name="Income Taxes_ Schedule of Effec" sheetId="66" r:id="rId66"/>
    <s:sheet name="Income Taxes_ Schedule of Defer" sheetId="67" r:id="rId67"/>
    <s:sheet name="Income Taxes_ Changes in Deferr" sheetId="68" r:id="rId68"/>
    <s:sheet name="Income Taxes_ Summary of Operat" sheetId="69" r:id="rId69"/>
    <s:sheet name="Commitments and Contingencies_ " sheetId="70" r:id="rId70"/>
    <s:sheet name="Restructuring Charge_ Details o" sheetId="71" r:id="rId71"/>
    <s:sheet name="Restructuring Charge_ Restruc72" sheetId="72" r:id="rId72"/>
    <s:sheet name="Summary of Significant Accoun73" sheetId="73" r:id="rId73"/>
    <s:sheet name="Summary of Significant Accoun74" sheetId="74" r:id="rId74"/>
    <s:sheet name="Restricted Cash and Investmen75" sheetId="75" r:id="rId75"/>
    <s:sheet name="Inventories, Net_ Schedule of76" sheetId="76" r:id="rId76"/>
    <s:sheet name="Inventories, Net (Details)" sheetId="77" r:id="rId77"/>
    <s:sheet name="Property, Plant and Equipment78" sheetId="78" r:id="rId78"/>
    <s:sheet name="Property, Plant and Equipment79" sheetId="79" r:id="rId79"/>
    <s:sheet name="Accrued Expenses_ Schedule of80" sheetId="80" r:id="rId80"/>
    <s:sheet name="Income Taxes_ Schedule of Eff81" sheetId="81" r:id="rId81"/>
    <s:sheet name="Commitments and Contingencies (" sheetId="82" r:id="rId82"/>
    <s:sheet name="Related Party Transactions (Det" sheetId="83" r:id="rId83"/>
  </s:sheets>
  <s:definedNames/>
  <s:calcPr calcId="124519" calcMode="auto" fullCalcOnLoad="1"/>
</s:workbook>
</file>

<file path=xl/sharedStrings.xml><?xml version="1.0" encoding="utf-8"?>
<sst xmlns="http://schemas.openxmlformats.org/spreadsheetml/2006/main" uniqueCount="445">
  <si>
    <t>Document and Entity Information - USD ($)</t>
  </si>
  <si>
    <t>12 Months Ended</t>
  </si>
  <si>
    <t>Jun. 30, 2016</t>
  </si>
  <si>
    <t>Sep. 30, 2016</t>
  </si>
  <si>
    <t>Dec. 31, 2015</t>
  </si>
  <si>
    <t>Document and Entity Information:</t>
  </si>
  <si>
    <t>Entity Registrant Name</t>
  </si>
  <si>
    <t>Implant Sciences Corporation</t>
  </si>
  <si>
    <t>Document Type</t>
  </si>
  <si>
    <t>10-K</t>
  </si>
  <si>
    <t>Document Period End Date</t>
  </si>
  <si>
    <t>Jun. 30,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imsc</t>
  </si>
  <si>
    <t>Condensed Consolidated Balance Sheets - USD ($) $ in Thousands</t>
  </si>
  <si>
    <t>Jun. 30, 2015</t>
  </si>
  <si>
    <t>Current assets:</t>
  </si>
  <si>
    <t>Cash and cash equivalents</t>
  </si>
  <si>
    <t>Restricted cash and investments</t>
  </si>
  <si>
    <t>Accounts receivable-trade, net</t>
  </si>
  <si>
    <t>[1]</t>
  </si>
  <si>
    <t>[2]</t>
  </si>
  <si>
    <t>Inventories, net</t>
  </si>
  <si>
    <t>Prepaid expenses and other current assets</t>
  </si>
  <si>
    <t>Total current assets</t>
  </si>
  <si>
    <t>Property and equipment, net</t>
  </si>
  <si>
    <t>Other non-current assets</t>
  </si>
  <si>
    <t>Total assets</t>
  </si>
  <si>
    <t>Current liabilities:</t>
  </si>
  <si>
    <t>Senior secured promissory note</t>
  </si>
  <si>
    <t>Senior secured convertible promissory notes</t>
  </si>
  <si>
    <t>[3]</t>
  </si>
  <si>
    <t>[4]</t>
  </si>
  <si>
    <t>Line of credit</t>
  </si>
  <si>
    <t>Current maturities of obligations under capital lease</t>
  </si>
  <si>
    <t>Accrued expenses</t>
  </si>
  <si>
    <t>Accounts payable</t>
  </si>
  <si>
    <t>Deferred revenue</t>
  </si>
  <si>
    <t>Total current liabilities</t>
  </si>
  <si>
    <t>Long-term liabilities:</t>
  </si>
  <si>
    <t>Long-term obligations under capital lease, net of current maturities</t>
  </si>
  <si>
    <t>Accrued liabilities other - long-term</t>
  </si>
  <si>
    <t>Deferred revenue, net of current</t>
  </si>
  <si>
    <t>Total long-term liabilities</t>
  </si>
  <si>
    <t>Total liabilities</t>
  </si>
  <si>
    <t>Commitments and contingencies</t>
  </si>
  <si>
    <t xml:space="preserve"> </t>
  </si>
  <si>
    <t>Stockholders' deficit:</t>
  </si>
  <si>
    <t>Common stock</t>
  </si>
  <si>
    <t>[5]</t>
  </si>
  <si>
    <t>[6]</t>
  </si>
  <si>
    <t>Preferred stock</t>
  </si>
  <si>
    <t>[7]</t>
  </si>
  <si>
    <t>[8]</t>
  </si>
  <si>
    <t>Series G, H, I and J Convertible Preferred Stock</t>
  </si>
  <si>
    <t>[9]</t>
  </si>
  <si>
    <t>[10]</t>
  </si>
  <si>
    <t>Additional paid-in capital</t>
  </si>
  <si>
    <t>Accumulated deficit</t>
  </si>
  <si>
    <t>Deferred compensation</t>
  </si>
  <si>
    <t>Other comprehensive income</t>
  </si>
  <si>
    <t>Treasury stock</t>
  </si>
  <si>
    <t>[11]</t>
  </si>
  <si>
    <t>[12]</t>
  </si>
  <si>
    <t>Total stockholders' deficit</t>
  </si>
  <si>
    <t>Total liabilities and stockholders' deficit</t>
  </si>
  <si>
    <t>Allowance for doubtful accounts of $7 at June 30, 2016.</t>
  </si>
  <si>
    <t>Allowance for doubtful accounts of $47 at June 30, 2015.</t>
  </si>
  <si>
    <t>Senior secured convertible promissory notes (the "Note") as of June 30, 2016 composed of i) first Note of $5,284; ii) second Note of $18,970;and, iii) third Note of $17,523.</t>
  </si>
  <si>
    <t>Senior secured convertible promissory notes (the "Note") as of June 30, 2015 composed of i) first Note of $3,184; ii) second Note of $12,000; and iii) third Note of $12,000.</t>
  </si>
  <si>
    <t>$0.001 par value; 200,000,000 shares authorized; 79,396,165 issued and 79,385,620 outstanding at June 30, 2016.</t>
  </si>
  <si>
    <t>$0.001 par value; 200,000,000 shares authorized; 75,113,665 issued and 75,103,120 outstanding at June 30, 2015.</t>
  </si>
  <si>
    <t>no stated value; 5,000,000 shares authorized at June 30, 2016.</t>
  </si>
  <si>
    <t>no stated value; 5,000,000 shares authorized at June 30, 2015.</t>
  </si>
  <si>
    <t>no par value; Series G- 650,000 shares authorized, Series H and I - 22,500 and 21,000 shares authorized, respectively; Series J - 6,500 shares authorized; Series G, H, I and J - 0 shares issued and outstanding at June 30, 2016.</t>
  </si>
  <si>
    <t>no par value; Series G - 650,000 shares authorized, Series H and I - 15,000 and 15,000 shares authorized, respectively; Series J - 6,000 shares authorized; Series G, H, I and J - 0 shares issued and outstanding at June 30, 2015.</t>
  </si>
  <si>
    <t>10,545 common shares, at cost, at June 30, 2016.</t>
  </si>
  <si>
    <t>10,545 common shares, at cost, at June 30, 2015.</t>
  </si>
  <si>
    <t>Consolidated Statements of Operations - USD ($) $ in Thousands</t>
  </si>
  <si>
    <t>Income Statement</t>
  </si>
  <si>
    <t>Revenues</t>
  </si>
  <si>
    <t>Cost of revenues</t>
  </si>
  <si>
    <t>Gross margin</t>
  </si>
  <si>
    <t>Operating expenses:</t>
  </si>
  <si>
    <t>Research and development</t>
  </si>
  <si>
    <t>Selling, general and administrative</t>
  </si>
  <si>
    <t>Total operating expenses</t>
  </si>
  <si>
    <t>Loss from operations</t>
  </si>
  <si>
    <t>Other income (expense), net:</t>
  </si>
  <si>
    <t>Interest income</t>
  </si>
  <si>
    <t>Interest expense</t>
  </si>
  <si>
    <t>Total other income (expense), net</t>
  </si>
  <si>
    <t>Net loss</t>
  </si>
  <si>
    <t>Net loss per share, basic and diluted</t>
  </si>
  <si>
    <t>Weighted average shares used in computing net loss per common share, basic</t>
  </si>
  <si>
    <t>Weighted average shares used in computing net loss per common share, diluted</t>
  </si>
  <si>
    <t>Consolidated Statements of Stockholders' Deficit - USD ($) $ in Thousands</t>
  </si>
  <si>
    <t>Total</t>
  </si>
  <si>
    <t>Common Stock</t>
  </si>
  <si>
    <t>Preferred Stock</t>
  </si>
  <si>
    <t>Additional Paid-in Capital</t>
  </si>
  <si>
    <t>Accumulated Deficit</t>
  </si>
  <si>
    <t>Deferred Compensation</t>
  </si>
  <si>
    <t>Other Comprehensive Income</t>
  </si>
  <si>
    <t>Treasury Stock</t>
  </si>
  <si>
    <t>Total Stockholders' Deficit</t>
  </si>
  <si>
    <t>Stockholders' Deficit, beginning of period, Value at Jun. 30, 2013</t>
  </si>
  <si>
    <t>Stockholders' Deficit, beginning of period, Shares at Jun. 30, 2013</t>
  </si>
  <si>
    <t>Issuance of common stock in connection with exercise of stock options and warrants, Value</t>
  </si>
  <si>
    <t>Issuance of common stock in connection with exercise of stock options and warrants, Shares</t>
  </si>
  <si>
    <t>Conversion of senior secured convertible promissory note and promissory note, Value</t>
  </si>
  <si>
    <t>Conversion of senior secured convertible promissory note and promissory note, Shares</t>
  </si>
  <si>
    <t>Conversion of Series G preferred stock, Value</t>
  </si>
  <si>
    <t>Conversion of Series G preferred stock, Shares at Jun. 30, 2014</t>
  </si>
  <si>
    <t>Fair value of warrants issued to consultants at Jun. 30, 2014</t>
  </si>
  <si>
    <t>Amortization of deferred compensation</t>
  </si>
  <si>
    <t>Share-based compensation</t>
  </si>
  <si>
    <t>Other comprehensive income at Jun. 30, 2014</t>
  </si>
  <si>
    <t>Stockholders' Deficit, end of period, Value at Jun. 30, 2014</t>
  </si>
  <si>
    <t>Stockholders' Deficit, end of period, Shares at Jun. 30, 2014</t>
  </si>
  <si>
    <t>Fair value of warrants issued to consultants at Jun. 30, 2015</t>
  </si>
  <si>
    <t>Other comprehensive income at Jun. 30, 2015</t>
  </si>
  <si>
    <t>Common stock issued to consultants, Value</t>
  </si>
  <si>
    <t>Common stock issued to consultants, Shares</t>
  </si>
  <si>
    <t>Stockholders' Deficit, end of period, Value at Jun. 30, 2015</t>
  </si>
  <si>
    <t>Stockholders' Deficit, end of period, Shares at Jun. 30, 2015</t>
  </si>
  <si>
    <t>Other comprehensive income at Jun. 30, 2016</t>
  </si>
  <si>
    <t>Stockholders' Deficit, end of period, Value at Jun. 30, 2016</t>
  </si>
  <si>
    <t>Stockholders' Deficit, end of period, Shares at Jun. 30, 2016</t>
  </si>
  <si>
    <t>Condensed Consolidated Statements of Cash Flows - USD ($) $ in Thousands</t>
  </si>
  <si>
    <t>Cash flows from operating activities:</t>
  </si>
  <si>
    <t>Adjustments to reconcile net loss to net cash flows:</t>
  </si>
  <si>
    <t>Depreciation and amortization</t>
  </si>
  <si>
    <t>Bad debt expense (recoveries)</t>
  </si>
  <si>
    <t>Stock-based compensation expense</t>
  </si>
  <si>
    <t>Loss on disposal of equipment</t>
  </si>
  <si>
    <t>Warrants issued to non-employees</t>
  </si>
  <si>
    <t>Common stock issued to consultants</t>
  </si>
  <si>
    <t>Changes in assets and liabilities:</t>
  </si>
  <si>
    <t>(Increase) decrease in accounts receivable</t>
  </si>
  <si>
    <t>(Increase) decrease in inventories</t>
  </si>
  <si>
    <t>(Increase) decrease in prepaid expenses and other current assets</t>
  </si>
  <si>
    <t>Increase (decrease) in accounts payable</t>
  </si>
  <si>
    <t>Increase (decrease) in accrued expenses</t>
  </si>
  <si>
    <t>Increase (decrease) in deferred revenue</t>
  </si>
  <si>
    <t>Net cash used in operating activities</t>
  </si>
  <si>
    <t>Cash flows from investing activities:</t>
  </si>
  <si>
    <t>Purchases of property and equipment</t>
  </si>
  <si>
    <t>Transfer from restricted funds</t>
  </si>
  <si>
    <t>Net cash (used in) provided by investing activities</t>
  </si>
  <si>
    <t>Cash flows from financing activities:</t>
  </si>
  <si>
    <t>Proceeds from common stock issued in connection with exercise of stock options</t>
  </si>
  <si>
    <t>Principal repayments of long-term debt and capital lease obligations</t>
  </si>
  <si>
    <t>Net borrowings on line of credi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Non-cash Investing and Financing Activity:</t>
  </si>
  <si>
    <t>Conversions of senior secured convertible promissory note and interest to common shares</t>
  </si>
  <si>
    <t>Common stock issued for consulting services</t>
  </si>
  <si>
    <t>Accrued interest converted to debt</t>
  </si>
  <si>
    <t>Equipment purchased under capital lease</t>
  </si>
  <si>
    <t>Description of Business</t>
  </si>
  <si>
    <t>Notes</t>
  </si>
  <si>
    <t>1. Implant Sciences Corporation provides systems and sensors for the homeland security market and related industries. We have developed and acquired technologies using ion mobility spectrometry to develop a product line for use in trace explosives and narcotics detection. We currently market and sell our existing trace explosives and narcotics detector products while continuing to make significant investments in developing the next generation of these products. Our fiscal year ends on June 30. References herein to fiscal 2016 and fiscal 2015 refer to the fiscal years ended June 30, 2016 and June 30, 2015, respectively. Liquidity, Going Concern and Managements Plans On December 10, 2008, we entered into a note and warrant purchase agreement with DMRJ Group LLC (DMRJ) pursuant to which we issued a senior secured convertible promissory note in the principal amount of $5,600,000 and a warrant to purchase 1,000,000 shares of our common stock. We have entered into a series of amendments, waivers and modifications with DMRJ. On July 20, 2016, we amended our credit agreements with DMRJ pursuant to which, amongst other matters, we extended the maturity date of all of our indebtedness to October 31, 2016. On May 4, 2015, we entered into an assignment agreement with DMRJ and Montsant Partners, LLC (Montsant), wherein DMRJ assigned its rights, title and interest in the senior secured promissory note dated December 10, 2008 and appointed DMRJ as its collateral agent under the promissory note agreement. On July 20, 2016, we amended our credit agreement with Montsant, extending the maturity date of our indebtedness to October 31, 2016. DMRJ and Montsant are funds managed by Platinum Partners Value Arbitrage Fund LP. On March 19, 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6% per annum and mature on October 30, 2016. We used all of the proceeds from the sale of the notes to repay (i) $17,624,000 of our outstanding indebtedness to DMRJ under revolving promissory note (ii) $1,809,000 of interest outstanding under that facility and (iii) $567,000 of interest outstanding under our senior secured convertible promissory note (see Note 14). As of June 30, 2016, the maturity of the our indebtedness to BAM was automatically extended to October 30, 2016 as a result of the extension of the maturity date of our indebtedness to DMRJ and Montsant. Despite our current sales, expense and cash flow projections and $507,000 in cash available from our line of credit with DMRJ, at September 30, 2016, to fund our operations and continue the development, commercialization and marketing of our products will require that we extend our credit facilities with DMRJ, BAM and Montsant. There can be no assurance that DMRJ will continue to make advances under our revolving line of credit. Our failure to achieve our projections and/or obtain sufficient additional capital on acceptable terms would have a material adverse effect on our liquidity and operations and could require us to file for protection under bankruptcy laws. These conditions raise substantial doubt as to our ability to continue as a going concern. Our common stock was delisted by the NYSE Amex LLC in June 2009 as result of our failure to comply with certain continued listing requirements. Our common stock has been quoted on the OTC Bulletin Board since May 2009 and is also quoted on the OTC Markets Groups OTCQB tier under the symbol IMSC. We believe that trading over the counter has limited our stocks liquidity and has impaired our ability to raise capital. In addition, while we strive to bring new products to market, we are subject to a number of risks similar to the risks faced by other technology-based companies, including risks related to: (a) our dependence on key individuals and collaborative research partners; (b) competition from substitute products and larger companies; (c) our ability to develop and market commercially usable products and obtain regulatory approval for our products under development; and (d) our ability to obtain substantial additional financing necessary to adequately fund the development, commercialization and marketing of our products. For the year ended June 30, 2016, we reported a net loss of $10,655,000 and used $1,487,000 in cash for operations. As of June 30, 2016, the Company had an accumulated deficit of approximately $200,084,000 and a working capital deficit of $86,726,000. Management continually evaluates its operating expenses and its cash flow from operations. Failure of the Company to achieve its projections will require that we seek additional financing or discontinue operations. As of June 30, 2016, our obligations to DMRJ under each of the three promissory notes and a revolving line of credit approximated $18,970,000, $17,523,000, $1,000,000 and $17,662,000, respectively. Further, as of June 30, 2016, our obligation to DMRJ for accrued interest under these instruments approximated $5,303,000 and is included in current liabilities in the consolidated financial statements. As of June 30, 2016, our obligations to Montsant under a promissory note approximated $5,284,000. Further, as of June 30, 2016, our obligation to Montsant for accrued interest under this instrument approximated was $0. As of June 30, 2016, our obligations under the senior secured promissory notes for which BAM is the agent were $20,000,000. Further, as of June 30, 2016, our obligation under such notes for accrued interest amounted to approximately $2,400,000 and is included in current liabilities in the consolidated financial statements . As of September 30, 2016, our obligations to DMRJ under each of the three promissory notes and a revolving line of credit approximated $11,970,000, $17,523,000, $1,000,000 and $17,662,000, respectively. Further, as of September 30, 2016, our obligation to DMRJ for accrued interest under these instruments approximated $7,282,000. Please refer to Note 20 for a discussion of the August 2016 conversions of principal indebtedness by DMRJ. As of September 30, 2016, our obligations to Montsant under a promissory note approximated $5,284,000. Further, as of September 30, 2016, our obligation to Montsant for accrued interest under this instrument approximated $203,000. As of September 30, 2016, our obligations under the senior secured promissory notes for which BAM is the agent were $20,000,000. Further, as of September 30, 2016, our obligation under such notes for accrued interest amounted to approximately $3,200,000. On December 11, 2015, we entered into an Accounts Receivable Purchase Agreement (the Purchase Agreement) with Republic Capital Access, LLC (RCA), pursuant to which we may sell eligible accounts receivables relating to U.S. government prime contracts or subcontracts (as defined in the Purchase Agreement, Eligible Receivables) to RCA. The total amount of Eligible Receivables that we may sell to RCA is subject to a maximum limit of $2,000,000 of outstanding receivables at any given time. The Purchase Agreement terminates on November 30, 2016. On April 11, 2016, we amended the Purchase Agreement (the Amended Purchase Agreement). As amended, the total amount of Eligible Receivables that we may sell to RCA is subject to a maximum limit of $3,500,000 of outstanding receivables at any given time. Pursuant to the terms of the Purchase Agreement, we will receive from RCA, within two business days of the submission of the applicable invoice, an initial payment equal to 90% of the face value of an Eligible Receivable purchased by RCA. Following payment of such Eligible Receivable to RCA by the relevant customer, RCA shall pay the Company the residual 10% of such receivable, fewer fees payable to RCA by the Company pursuant to the Purchase Agreement. We have paid, or will pay, as applicable, the following fees, as applicable, to RCA pursuant to the Purchase Agreement: (i) an initial enrollment fee equal to $5,000.00; (ii) a discount factor equal to 0.35%, for U.S. government contracts (or 0.53% for U.S. government subcontracts), of the amounts of purchased receivables; (iii) a program access fee equal to 0.017% of the daily ending account balance for each day that receivables are outstanding; (iv) a commitment fee equal to 1% of Maximum Amount minus the amount of purchased receivables; and (v) expenses relating to the negotiation of the Purchase Agreement, which amount is not expected to exceed $1,000. As of June 30, 2016, RCA has purchased $11,914,000 of our receivables pursuant to the Purchase Agreement. These conditions raise substantial doubt as to our ability to continue as a going concern. Our ability to comply with our debt covenants in the future depends on our ability to generate sufficient sales and to control expenses, and will require that we seek additional capital through private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Further, upon the occurrence of an event of default under certain provisions of our credit agreements, we could be required to pay default rate interest equal to the lesser of 2.5% per month and the maximum applicable legal rate per annum on the outstanding principal balance outstanding. The failure to refinance or otherwise negotiate further extensions of our obligations to our secured lenders would have a material adverse impact on our liquidity and financial condition and could force us to curtail or discontinue operations entirely and/or file for protection under bankruptcy laws. Based on current sales, operating expense and cash flow projections, and the cash available from our line of credit, management believes there are plans in place to sustain operations, provided that our credit facilities are extended. These plans depend on a substantial increase in sales of our handheld trace explosives detector product and our desktop explosives and narcotics trade detector product and on the extension of the maturity date of our credit facilities with DMRJ, BAM and Montsant. However, there can be no assurances that sales will materialize as forecasted, and/or that management will be successful in refinancing or extending our obligations to our secured lenders, which mature between October 30, 2016 and October 31, 2016. To further sustain us, improve our cash position, and enable us to grow while reducing debt, management plans to continue to seek additional capital through private financing sources. However, there can be no assurance that management will be successful in executing these plans. Management will continue to closely monitor and attempt to control our costs and actively seek needed capital through sales of our products, equity infusions, government grants and awards, strategic alliances, and through our lending institutions. We have suffered recurring losses from operations. Our consolidated financial statements have been presented on the basis that it is a going concern, which contemplates the realization of assets and the satisfaction of liabilities in the normal course of business. There can be no assurances that our forecasted results will be achieved or that we will be able to raise additional capital necessary to operate our business. These conditions raise substantial doubt about our ability to continue as a going concern. The consolidated financial statements do not include any adjustments relating to the recoverability and classification of asset amounts or the amounts and classification of liabilities that might be necessary should we be unable to continue as a going concern. Security product sales tend to have a long sales cycle, and are often subject to export controls. In an effort to identify new opportunities and stimulate sales, we hired additional sales personnel during fiscal 2013 that have specific industry experience and have retained new distributors. However, there can be no assurance that these efforts will increase revenue. We have a history of being active in submitting proposals for government sponsored grants and contracts and successful in being awarded grants and contracts from government agencies. However, we have recorded no revenues from government contracts, due to the expiration of several contracts and our inability to secure new contracts. Management will continue to pursue these grants and contracts to support our research and development efforts primarily in the areas of trace explosives detection. On October 16, 2014, the U.S. Department of Homeland Security (DHS) selected our proposal to develop next generation explosives trace detection screening systems for funding. We entered into a cost-plus fixed-fee contract with the DHS on August 24, 2016. The contract consists of a definitive task and an optional task, each valued at approximately $1.1 million. The total performance period will be twenty-four months, provided the optional task is exercised. We expect the project to commence in the second quarter of fiscal 2017. We are currently expending significant resources to develop the next generation of our current products and to develop new products. We will require additional funding in order to continue the advancement of the commercial development and manufacturing of the explosives detection system. We will attempt to obtain such financing by: (i) government grants, (ii) private financing, or (iii) strategic partnerships. However, there can be no assurance that we will be successful in our attempts to raise such additional financing. We will require substantial funds for further research and development, regulatory approvals, and the marketing of our explosives detection products. Our capital requirements depend on numerous factors, including but not limited to the progress of our research and development programs; the cost of filing, prosecuting, defending and enforcing any intellectual property rights; competing technological and market developments; changes in our development of commercialization activities and arrangements; and the hiring of additional personnel, and acquiring capital equipment. Our failure to achieve our projections and/or obtain sufficient additional capital on acceptable terms would have a material adverse effect on our liquidity and operations and could require us to file for protection under bankruptcy laws.</t>
  </si>
  <si>
    <t>Summary of Significant Accounting Policies</t>
  </si>
  <si>
    <t xml:space="preserve">2. Summary of Significant Accounting Policies Principles of Consolidation The accompanying consolidated financial statements include our operations in Massachusetts, California and Shanghai, China, and those of our wholly-owned subsidiaries (See Note 13). All intercompany transactions and accounts have been eliminated in consolidation. Accounting Principles The consolidated financial statements and accompanying notes are prepared in accordance with generally accepted accounting principles in the United States (U.S. GAAP).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accounting for derivatives, and impairment of intangibles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Foreign Currency Translation The assets and liabilities of our Shanghai representative office were translated into U.S. dollars at current exchange rates as of the balance sheet date, expenses were translated at average monthly exchange rates. Net unrealized translation gains or losses associated with the Shanghai office were recorded directly to other comprehensive income. Realized gains and losses from foreign currency transactions were not material for any of the periods presented. We have short-term inter-company receivables from our Shanghai office which were adjusted each period for changes in foreign currency exchange rates with a corresponding entry recorded as a component of the consolidated statement of operations. Cash and Cash Equivalents We consider any securities with original maturities of 90 days or less at the time of investment to be cash equivalents. We place our cash with financial institutions which we believe are of high credit quality. At June 30, 2016, there are significant concentrations of credit risk arising from cash deposits in excess of federally insured limits. Equity Transactions We evaluate the proper classification of our equity instruments that embody an unconditional obligation requiring the issuer to redeem it by transferring assets at a determinable date or that contain certain conditional obligations, typically classified as equity, be classified as a liability. We record financing costs associated with our capital raising efforts in our statements of operations. These include amortization of debt issue costs such as cash, warrants and other securities issued to finders and placement agents, and amortization of preferred stock discount created by in-the-money conversion features on convertible debt and the allocation of the proceeds amongst the securities based on relative fair values or based upon the residual method. We based our estimates and assumptions on the best information available at the time of valuation, however, changes in these estimates and assumptions could have a material effect on the valuation of the underlying instruments. Fair Value Measurements Accounting Standards Codification (ASC) ASC 820, Fair Value Measurements and Disclosures, establishes a three level fair value hierarchy to classify the inputs used in measuring fair value, which are as follows: Level 1 inputs to the valuation methodology are based on quoted prices (unadjusted) in active markets for identical assets or liabilities; Level 2 inputs to the valuation methodology are based on inputs other than quoted prices included within Level 1 that are observable for the asset or liability, either directly or indirectly; and Level 3 inputs to the valuation methodology are based on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air Value of Financial Instruments Our financial instruments at June 30, 2016 and 2015 include cash equivalents, restricted cash, accounts receivable accounts payable and borrowings under our senior secured convertible promissory note, senior secured promissory note and a revolving line of credit. The carrying amounts of cash and cash equivalents, restricted cash, receivables, and accounts payable are representative of their respective fair values because of the short-term maturities or expected settlement dates of these instruments. The fair value of debt, included in Note 14, is based on the fair value of similar instruments. These instruments are short-term in nature and there is no known trading market for our debt. The following table provides the non-recurring fair value measurements of assets and liabilities as of June 30, 2016: Fair Value Measurements as of June 30, 2016 Description (In thousands) Carrying Value at June 30, 2016 Quoted Prices in Active Markets for Identical Asset Level 1 Significant Other Observable Inputs Level 2 Significant Unobservable Inputs Level 3 Certificates of deposit $ 312 $ 312 $ - $ - Senior secured promissory note 21,000 - - 21,000 Senior secured convertible promissory note 41,777 - - 41,777 Line of credit - DMRJ 17,662 - - 17,662 The following table provides the non-recurring fair value measurements of assets and liabilities as of June 30, 2015: Fair Value Measurements as of June 30, 2015 Description (In thousands) Carrying Value at June 30, 2015 Quoted Prices in Active Markets for Identical Asset Level 1 Significant Other Observable Inputs Level 2 Significant Unobservable Inputs Level 3 Certificates of deposit $ 312 $ 312 $ - $ - Senior secured promissory note 21,000 - - 21,000 Senior secured convertible promissory note 27,184 - - 27,184 Line of credit - DMRJ 16,662 - - 16,662 Inventories Inventories consist of raw materials, work-in-process and finished goods. Work-in-process and finished goods includes labor and overhead, and are stated at the lower of cost (first in, first out) or market. Property and Equipment, net Property and equipment are stated at cost, less accumulated depreciation and amortization, are depreciated using the straight-line method over the estimated useful lives of the assets, ranging from three to seven years. Equipment purchased under capital leases and leasehold improvements are amortized based upon the lesser of the term of the lease or the useful life of the asset and such expense is included in depreciation expense. Expenditures for repairs and maintenance are charged to expense as incurred. Warranty Costs We accrue warranty costs in the period the related revenue is recognized and adjust the reserve balance as needed to address potential future liabilities. The following table presents the activity in our warranty reserve, which is included in current liabilities on our consolidated balance sheets, for the years ended June 30, 2016 and 2015: (In thousands) Years Ended June 30, 2016 Years Ended June 30, 2015 Beginning balance $ 556 $ 547 Warranty provision 1,960 354 Warranty expenditures (234) (345) Ending Balance, June 30 $ 2,282 $ 556 Income Taxes The liability method is used to account for income taxes. Deferred tax assets and liabilities are determined based on differences between the financial reporting and income tax bases of assets and liabilities as well as net operating loss and tax credit carry forwards and are measured using the enacted tax rates and laws that will be in effect when the differences reverse. Deferred tax assets may be reduced by a valuation allowance to reflect the uncertainty associated with their ultimate realization. Patent Costs As of June 30, 2016, there were twenty-two active patents issued. We expense legal costs and fees associated with patent applications and patent maintenance as incurred. Intangible Assets and Impairment of Long-Lived Assets We evaluate finite-lived intangible assets for impairment as events and circumstances indicate that the carrying amount may not be recoverable and at a minimum at each balance sheet date in accordance with Accounting Standards Codification (ASC) 350 Intangibles  Goodwill and Other (ASC 350). Long-lived assets, which includes property and equipment, are evaluated for impairment as events and circumstances indicated that the carrying amount may not be recoverable and at a minimum at each balance sheet date in accordance with ASC 360 Property, Plant and Equipment. We evaluate the realizability of our long-lived assets based on profitability and undiscounted cash flow expectations for the related asset or subsidiary. ASC 350 requires that intangible assets with indefinite lives be measured for impairment at least annually or whenever events indicate that there may be an impairment. We recognize an impairment of a long-lived asset if the carrying value of the long-lived asset is not recoverable from its estimated future cash flows. We measure an impairment loss as the difference between the carrying amount of the asset and its estimated fair value. Concentration of Credit Risk and Major Customers Financial instruments that potentially subject us to concentration of credit risk consist of trade receivables. We grant credit to our customers, primarily large corporations, foreign governments and the U.S. government. We perform periodic evaluations of customers payment history and generally do not require collateral. Receivables are generally due within thirty days. Credit losses have historically been minimal, which is consistent with our expectations. Allowances are provided for estimated amounts of accounts receivable which may not be collected. As of June 30, 2016, we had one irrevocable standby letter of credit outstanding in the approximate amount of $297,000. The letter of credit provides warranty performance security equal to 5% of the contract amount with the India Ministry of Defence. We have amended the letter of credit, extending the expiration date to April 15, 2017. We have no other significant off-balance sheet risk such as foreign-exchange contracts, option contracts or other foreign hedging arrangements. We place our cash with financial institutions which we believe are of high credit quality. Our revenues are derived from both domestic and international sales. During the fiscal years ended June 30, 2016 and 2015, international sales represented approximately 53% and 85%, respectively, of our revenues. For the fiscal year ended June 30, 2016, a customer from France represented approximately 20% of our revenues. For the fiscal year ended June 30, 2015, a customer from the Netherlands and a customer from Norway represented approximately 18% and 16% of our revenues, respectively. Revenues from sales to agencies of the U.S. Government represented approximately 39% of our revenues for the fiscal year ended June 30, 2016. At June 30, 2016, one customer accounted for approximately $5,630,000 of accounts receivable, or 79% of accounts receivable outstanding as of that date. At June 30, 2015, three customers accounted for approximately $675,000 of accounts receivable, or 73% of accounts receivable outstanding as of that date. We rely on a single contract manufacturer to provide manufacturing services for our QS-H150 handheld explosives detection product. If these services become unavailable, we would be required to identify and enter into an agreement with a new contract manufacturer or take the manufacturing in-house. From time to time in fiscal 2016, this manufacturer has limited the number of detectors it would manufacture due to our inability to pay for the detectors on a timely basis. In addition, this manufacturer has required that we prepay for materials and component parts in advance of procurement. The refusal to manufacture detectors for a substantial period, or the loss of our contract manufacturer altogether, could significantly disrupt production as well as increase the cost of production, thereby increasing the prices of our products. These changes could have a material adverse effect on our business and results of operations. Stock-Based Compensation For the fiscal years ended June 30, 2016 and 2015, we recorded stock-based compensation expense for options that vested of approximately $1,281,000 and $2,680,000, respectively, as follows: (In thousands) Years Ended June 30, 2016 Years Ended June 30, 2015 Cost of revenues $ 99 $ 202 Research and development 194 456 Selling, general and administrative 988 2,022 Total $ 1,281 $ 2,680 As of June 30, 2016, the Company has approximately $1,096,000 of unrecognized compensation cost related to stock options that is expected to be recognized as expense over a weighted average period of 1.5 years. 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he fair value of each option granted during fiscal years 2016 and 2015 is estimated on the date of grant using the Black Scholes option pricing model with the following weighted average assumptions: Years Ended June 30, 2016 Years Ended June 30, 2015 Dividend yield 0.0% 0.0% Expected volatility 58%-80% 68%-80% Range of risk-free interest rate 1.16%-1.84% 1.23%-1.94% Expected life (years) 5.9 years 5.4 years Forfeiture rate 5.8% 9.3% Stock Option Exercise Price and Grant Date Price of Common Stock. Expected Term. Expected Volatility. Expected Dividends. Risk-Free Interest Rate. We were also required to estimate the level of award forfeitures expected to occur and record compensation expense only for those awards that are ultimately expected to vest. This requirement applies to all awards that are not yet vested. We have determined, based on actual forfeitures, that our forfeiture rate is approximately 10%. We revisit this assumption periodically and as changes in the composition of our option pool dictate. Changes in the inputs and assumptions as described above can materially affect the measure of estimated fair value of share-based compensation. We anticipate the amount of stock-based compensation will increase in the future as additional options are granted. Revenue Recognition We recognize revenue when there is persuasive evidence of an arrangement with the customer which states a fixed or determinable price and terms, delivery of the product has occurred or the service has been performed in accordance with the terms of the sale, and collectability of the related receivable is reasonably assured. We provide for estimated returns at the time of shipment based on historical data. Shipping costs charged to the customer are included in revenues and are not significant. We allocate consideration for each deliverable as a separate unit of accounting based on its relative selling price. We determine selling price using vendor specific objective evidence (VSOE), if it exists, and otherwise third party evidence (TPE). If neither VSOE nor TPE of selling price exists for a unit of accounting, we use estimated selling price (ESP). VSOE is the price charged when the same or similar product or service is sold separately. If a product or service is seldom sold separately, it is unlikely that we can determine VSOE for the product or service. TPE is determined based on prices charged by competitors of us for a similar deliverable when sold separately. Generally we are not able to use TPE, as we are usually not able to obtain sufficient information on competitor pricing to substantiate TPE. The objective of ESP is to determine the price at which we would transact if the product or service were sold on a standalone basis. We determine ESP for product or services based on the specific facts and circumstances of the arrangement. Maintenance or service revenues are recognized over the term of the contract. Revenue from separately priced extended warranty and product maintenance contracts is deferred and recognized in income on a straight-line basis over the contract period. Contract revenue under fixed price and cost-plus agreements with the Department of Defense and the Department of Homeland Security are recognized as eligible research and development expenses are incurred. Our obligation with respect to these agreements is to perform the research on a best-efforts basis. Deferred revenues are recorded when we receive payments for product or services for which we have not yet completed our obligation to deliver product or have not completed services required by contractual agreements. Accounts Receivable Contract revenue under cost sharing research and development agreements is recognized as eligible expenses are incurred. Invoicing of research and development contracts occurs in accordance with the terms of the contract. Revenue recognized but unbilled is recorded as unbilled accounts receivable. At June 30, 2016 and 2015, there were $2,316,000 and $0, respectively, of unbilled accounts receivable. Generally, there are no prerequisites necessary to invoice. We grant credit to domestic and foreign customers and perform ongoing credit evaluations of our customers financial condition. We continuously monitor collections and payments from our customers and maintain a provision for estimated credit losses based upon specific customer collection issues. Research and Development Costs All costs of research and development activities are expensed as incurred. We incurred and expensed approximately $4,057,000 and $5,014,000, on internally funded research and development in the fiscal years ended June 30, 2016 and 2015, respectively. Software Development Costs The development costs of new software and substantial enhancements to existing software are expensed as incurred until technological feasibility has been established, at which time any additional costs are capitalized. We believe technological feasibility has been established at the time at which a working model of the software has been completed. Costs eligible for capitalization have been immaterial. Advertising Costs Advertising costs are expensed when incurred and are included in selling, general and administrative expense. Advertising costs were immaterial for the years ended June 30, 2016 and 2015. Shipping and Handling We account for shipping and handling cost within our cost of revenues. Basic and Diluted Earnings Per Share Basic earnings per share is computed by dividing net income (loss) by the weighted average number of common shares outstanding during the period. Diluted earnings per share are based upon the weighted average number of common shares outstanding during the period plus additional weighted 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and assumed conversion of certain convertible promissory notes and convertible preferred stock. In addition, the numerator is adjusted for any changes in income or loss that would result from the assumed conversion of potential shares. As of June 30, 2016 and 2015, potentially dilutive shares would have been excluded from the earnings per share calculation, because their effect would be antidilutive. Shares deemed to be antidilutive include stock options, warrants, convertible debt and convertible preferred stock. (In thousands, except share and per share amounts) Years Ended June 30, 2016 Years Ended June 30, 2015 Basic loss per share: Numerator: Net loss $ (10,655) $ (21,543) Denominator: Weighted average shares 78,220,037 70,770,705 Basic loss per share $ (0.14) $ (0.30) Years Ended June 30, 2016 Years Ended June 30, 2015 Diluted loss per share: Numerator: Net loss $ (10,655) $ (21,543) Denominator: Weighted average shares 78,220,037 70,770,705 Effect of dilutive securities: Stock options - - Warrants - - Convertible debt - - Convertible preferred stock - - - - Weighted average shares and equivalents 78,220,037 70,770,705 Diluted loss per share $ (0.14) $ (0.30) Common stock equivalents excluded from the earnings per share calculation, because their effect would be antidilutive, for the years ended June 30, 2016 and 2015 were as follows: Years Ended June 30, 2016 Years Ended June 30, 2015 Common stock equivalents excluded: Stock options 578,230 1,321,215 Warrants 7,211 345,529 Convertible debt 46,379,612 39,800,000 46,965,053 41,466,744 Recent Accounting Pronouncements In May 2014, the FASB issued Accounting Standards Update 2014-09, Revenue from Contracts with Customers Revenue Recognition.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 We are currently evaluating the impact of this accounting guidance and do not expect any significant impact on our consolidated financial statements. In June 2014, the FASB issued Accounting Standards Update 2014-12, Compensation-Stock Compensation Adoption of this accounting guidance is not expected to have any significant impact on our consolidated financial statements. In August 2014, the FASB issued Accounting Standards Update 2014-15, Presentation of Financial Statements-Going Concern (Subtopic 205-40) Adoption of this accounting guidance is not expected to have any significant impact on our consolidated financial statements. In July 2015, the FASB issued Accounting Standards Update 2015-11, Inventory (Topic 330) In August 2015, the FASB issued Accounting Standards Update 2015-15, Interest  Imputation of Interest (Subtopic 835-30) Presentation and Subsequent Measurement of Debt Issuance Costs Associated with Line-of-Credit Arrangements (ASU 2015-15). In April 2015, the FASB issued Accounting Standards Update 2015-03, Interest  Imputation of Interest (Subtopic 835-30) Simplifying the Presentation of Debt Issuance Costs (ASU 2015-03). Adoption of this accounting guidance is not expected to have any significant impact on our consolidated financial statements. In February 2016, the FASB issued Accounting Standards Update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We are in the process of evaluating the impact of this accounting guidance and do not expect any significant impact on our consolidated financial statements. </t>
  </si>
  <si>
    <t>Restricted Cash and Investments - Current and Long-term</t>
  </si>
  <si>
    <t>3. As of both June 30, 2016 and 2015, we had restricted cash and investments, with maturities of less than one year, of $367,000 and $367,000, respectively. Restricted cash and investments consisted of the following: (In thousands) June 30, 2016 June 30, 2015 Current assets Certificates of deposit $312 $312 Cash maintained to secure corporate credit card 55 55 $367 $367 The restricted investments of $312,000 held in certificates of deposit collateralize our performance under an irrevocable letter of credit issued in April 2010, aggregating to $297,000, in connection with our contract with the India Ministry of Defence, plus the bank required collateralization deposit of $15,000. The letter of credit provides warranty performance security equal to 5% of the contract amount under the terms of the contract with the India Ministry of Defence. We have amended the letter of credit, extending the expiration date to April 15, 2017. In May 2015, we entered into a corporate credit card agreement with our primary bank, pursuant to which the bank reserves $55,000 of our available cash held in our operating account maintained with the bank to collateralize 105% of the credit limit that is available under the credit card agreement.</t>
  </si>
  <si>
    <t>Inventories, Net</t>
  </si>
  <si>
    <t xml:space="preserve">4. We value our inventories at lower of cost or market. Cost is determined by the first-in, first-out (FIFO) method, including material, labor and factory overhead. The components of inventories, net of reserves for excess and slow-moving inventories, consist of the following: (In thousands) June 30, 2016 June 30, 2015 Raw materials $ 3,067 $ 3,283 Work in progress 976 1,455 Finished goods 638 506 Total inventories $ 4,681 $ 5,244 As of June 30, 2016 and 2015, our reserves for excess and slow-moving inventories were $171,000 and $218,000 , respectively. </t>
  </si>
  <si>
    <t>Schedule of Other Current Assets</t>
  </si>
  <si>
    <t xml:space="preserve">5. Prepaid expenses and other current assets consist of the following: (In thousands) June 30, 2016 June 30, 2015 Inventory deposits $109 $677 Insurance 128 87 Bank fees 12 14 Other prepaid expenses 215 168 $464 $946 </t>
  </si>
  <si>
    <t>Property, Plant and Equipment, Net</t>
  </si>
  <si>
    <t>6. Property and equipment consist of the following: (In thousands) June 30, 2016 June 30, 2015 Machinery, equipment, computers and software $ 1,036 $ 948 Furniture and fixtures 96 83 Leasehold improvements 178 159 Equipment under capital lease 94 157 Construction in progress 342 342 1,746 1,689 Less: accumulated depreciation and amortization 872 809 $ 874 $ 880 Depreciation expense for the fiscal years ended June 30, 2016 and 2015 was approximately $207,000 and $171,000 , respectively. During the fiscal year ended June 30, 2015, we recognized a loss of $1,000 on the disposition of property, plant and equipment with a cost of approximately $18,000 and a net book value of $1,000. During the fiscal year ended June 30, 2016, we recognized a loss of $3,000 on the disposition of property, plant and equipment with a cost of approximately $147,000 and a net book value of $3,000.</t>
  </si>
  <si>
    <t>Accrued Expenses</t>
  </si>
  <si>
    <t xml:space="preserve">7. Accrued expenses consist of the following: (In thousands) June 30, 2016 June 30, 2015 Accrued interest $ 7,703 $ 13,264 Accrued compensation and benefits 3,347 1,774 Accrued warranty costs 2,282 556 Accrued legal and accounting 533 257 Accrued taxes 106 74 Other accrued liabilities 1,210 1,155 $ 15,181 $ 17,080 Long-term liabilities Accrued termination benefits $ - $ 48 $ - $ 48 On April 6, 2015, we entered into a letter agreement (Letter Agreement) with Luveti d.o.o. (Luveti) pursuant to which we received notification of termination of the prior letter agreement we entered into with Luveti on July 31, 2014 (Prior Letter Agreement) to provide customized explosive trace detectors to Luveti for distribution under an agreement for the procurement of explosives and narcotics detectors (Procurement Agreement) between Luveti and the Republic of Croatia, Ministry of the Interior, dated August 20, 2014. Pursuant to such termination, we agreed to pay the sum of $1,315,000 (Settlement Amount) to Luveti, representing a refund of Luvetis advance payment deposit of $1,212,000 that was received by us on September 4, 2014 and $103,000 of interest and other charges Luveti incurred as a result of the cancellation of their agreement with the Republic of Croatia, Ministry of the Interior. The Settlement Amount will be paid in six monthly payments of $219,000 which commenced on April 8, 2015 and continuing thereafter on a monthly basis up to and including September 5, 2015. As of June 30, 2015, we had paid three installments to Luveti, aggregating to $657,000 and our obligation to Luveti as of that date was $658,000. The Settlement Amount is included in current liabilities on our consolidated balance sheet at June 30, 2015. The three remaining installments, aggregating to $658,000, were paid in accordance with the Letter Agreement. As of June 30, 2016, our obligation to Luveti was $0. In addition, on February 26, 2015, we paid Luveti the sum of $171,000, representing penalties owed by Luveti to the Republic of Croatia, Ministry of the Interior. During the year ended June 30, 2015, we recorded charges of $274,000 in our consolidated statement of operations and comprehensive loss, to record the additional charges pursuant to the Letter Agreement with Luveti and to reimburse Luveti for penalties owed to the Republic of Croatia, Ministry of the Interior. On March 31, 2016, we further amended each of our credit instruments with DMRJ and Montsant, which were entered into on April 6, 2016 and effective March 31, 2016, pursuant to which the accrued interest amount due under each of the March 2009 Note, the September 2012 Note and the February 2013 Note, as of March 31, 2016, of $2,099,000, $6,970,000 and $5,523,000, respectively, were added to the outstanding principal amount under each of the notes. On January 16, 2015, Glenn D. Bolduc, resigned his positions as Chief Executive Officer and President of the Company, as well as his seat on the Companys Board of Directors and his position as Chairman of the Board. In connection with and prior to Mr. Bolducs resignations, Mr. Bolduc entered into a Separation Agreement and Release (the Separation Agreement) with the Company. The Separation Agreement provides that Mr. Bolducs resignation will be deemed an involuntary termination without cause pursuant to his Amended and Restated Employment Agreement dated as of June 25, 2013. In this regard, and subject to the terms contained in the Employment Agreement, Mr. Bolduc is entitled to receive: (i) annual base salary for 18 months on a regular payroll basis; (ii) a pro rata portion of any bonus earned in 2015; (iii) continuation of coverage under and contributions to health care, dental and life insurance benefits for a 12 month period; and (iv) transfer of any key man life insurance. In connection with Mr. Bolducs resignation, we recorded a non-recurring charge of $725,000 in our consolidated statements of operations and comprehensive loss for the year ended June 30, 2015. As of June 30, 2016 and June 30, 2015, $55,000 and $480,000, respectively, of separation benefits are included in accrued expenses in our consolidated financial statements. </t>
  </si>
  <si>
    <t>Deferred Revenues-Current and Long-Term</t>
  </si>
  <si>
    <t xml:space="preserve">8. Deferred revenues are recorded when we receive payments for product or services for which we have not yet completed our obligation to deliver product or have not completed services required by the contractual agreements. As of June 30, 2016 and June 30, 2015, we had customer advance payments and extended warranty service agreements with maturities of less than one year, of $406,000 and $3,454,000, respectively, and extended warranty service agreements, with maturities of more than one year, of $479,000 and $221,000, respectively. Deferred revenues consisted of the following: (In thousands) June 30, 2016 June 30, 2015 Current liabilities Customer advance payments $ 42 $ 3,121 Extended warranty service agreements 364 333 Total $ 406 $ 3,454 Long-term liabilities Extended warranty service agreements $ 479 $ 221 Total $ 479 $ 221 </t>
  </si>
  <si>
    <t>Income Taxes</t>
  </si>
  <si>
    <t>9.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Reconciliation between our effective tax rate and the United States statutory rate is as follows: Years Ended June 30, 2016 Years Ended June 30, 2015 Expected federal tax rate -34.0% -34.0% State income taxes, net of federal tax benefit -3.9% -3.9% Non-deductible expenses 10.4% 2.8% Credits and other, net -1.5% -0.8% Changes in valuation allowance 29.0% 35.9% Effective tax rate 0.0% 0.0% 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 Significant components of our deferred tax assets and deferred tax liabilities as of June 30, 2016 and 2015 consists of the following: (In thousands) June 30, 2016 June 30, 2015 Deferred tax assets: Net operating loss and tax credit carryforwards $ 46,002 $ 42,715 Accrued expenses deductible when paid 1,814 1,197 Stock-based compensation 5,118 5,931 Deferred tax assets 52,934 49,843 Deferred tax liabilities Tax over financial statement depreciation 42 48 Deferred tax liabilities 42 48 Net deferred tax assets 52,892 49,795 Valuation allowance (52,892) (49,795) Net deferred tax assets $ - $ - A valuation allowance has been established for our tax assets as their use is dependent on the generation of sufficient future taxable income, which cannot be predicted at this time. Included in the valuation allowance is approximately $800,000 related to certain operating loss carryforwards resulting from the exercise of employee stock options, the tax benefit of which, when recognized, will be accounted for as a credit to additional paid-in capital rather than a reduction in income tax. The following table summarizes the changes in our deferred tax valuation allowance for the years ended June 30, 2016 and 2015: Deferred Tax Valuation Allowance (In thousands) Balance at Beginning of Year Current Year Additions Expired Loss Carryforwards Balance at End of Year 2016 $ 49,795 $ 3,097 $ - $ 52,892 2015 42,116 7,763 (84) 49,795 As of June 30, 2016, the Company has the following unused net operating loss and tax credit carryforwards available to offset future federal and state taxable income, both of which expire at various times as noted below: (In thousands) Net Operating Losses Investment AMT &amp; Research Credits Expiration Dates Federal $ 115,701 $ 1,615 2022 to 2036 State $ 81,872 $ 1,099 2017 to 2036 We have recorded a full valuation allowance against our net deferred tax assets of $52,892,000 as of June 30, 2016, due to uncertainties related to our ability to utilize these assets. The valuation allowance is based on our estimates of taxable income and the period over which our deferred tax assets will be recoverable. Potential 382 Limitation Our net operating loss and tax credit carryforwards are subject to review and possible adjustment by the Internal Revenue Service. Our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From time to time we may be assessed interest or penalties by major tax jurisdictions, namely the states of Massachusetts and California. We adopted the accounting standards related to accounting for uncertainty in income taxes recognized in an enterprises financial statements on April 1, 2007. As of June 30, 2016, we had no material unrecognized tax benefits and no adjustments to liabilities or operations were required. No interest and penalties have been recognized by the Company to date. Tax years 2013 through 2016 are subject to examination by the federal and state taxing authorities. There are no income tax examinations currently in process. For the years ended June 30, 2016 and 2015, we provided for no taxes in our consolidated statement of operations as we have significant net loss carryforward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Commitments and Contingencies</t>
  </si>
  <si>
    <t>10. Capital and Operating Leases On April 1, 2013, we entered into a lease for manufacturing, research and office space in Wilmington, Massachusetts, the lease of which expires on June 30, 2020. Under the terms of the lease, we are responsible for our proportionate share of real estate taxes and operating expenses relating to this facility. We leased research and office space in San Diego, California and leased 300 square feet of office space in Shanghai, China. On March 25, 2015, our Board of Directors approved restructuring actions to better align costs with current and future geographic revenue sources and to improve efficiencies. During fiscal 2016 we exited from our leases in Shanghai and San Diego, CA (See Note 13). Total rent expense, including assessments for maintenance and real estate taxes for the years ended June 30, 2016 and 2015, was $753,000 and $910,000, respectively. Future minimum rental payments required under capital and operating leases with non-cancelable terms in excess of one year at June 30, 2016, together with the present value of net minimum lease payments, are as follows: (In thousands) Capital Lease Payments Operating Lease Payments Years ending June 30: 2017 $ 25 $ 583 2018 17 613 2019 10 642 2020 10 656 2021 and thereafter 7 - 69 $ 2,494 Less: Amounts representing interest (16) Present value of future minimum lease payments 53 Less: Current portion (18) Long-term obligation under capital leases $ 35 License Agreements We are obligated under one license agreement, assumed in connection with the acquisition of Ion Metrics, whereby we were granted rights to use certain intellectual property for safety, security and narcotic applications, which we intend to incorporate into future security product offerings for certain minimum guaranteed annual payments. For the years ended June 30, 2016 and 2015, payments under a license agreement amounted to $0 and $0, respectively. As of June 30, 2016, we have no obligation under this license agreement for future minimum guaranteed payments. The license agreement expires on September 30, 2016.</t>
  </si>
  <si>
    <t>Financial Information by Segment</t>
  </si>
  <si>
    <t>11. Operating segments are defined as components of an enterprise about which separate financial information is available that is regularly evaluated by the chief operating decision maker or decision making group, in determining how to allocate resources and in accessing performance. Our chief operating decision making group is composed of the chief executive officer and members of senior management. Based on qualitative and quantitative criteria we have determined that we operate within one reportable segment, which is the Security Products Segment. Our revenues are derived from both domestic and international sales. During the fiscal years ended June 30, 2016 and 2015, international sales represented approximately 53% and 85%, respectively, of our revenues. For the fiscal year ended June 30, 2016, a customer from France represented approximately 20% of our revenues. For the fiscal year ended June 30, 2015, a customer from the Netherlands and a customer from Norway represented approximately 18% and 16% of our revenues, respectively. Revenues from sales to agencies of the U.S. Government represented approximately 39% of our revenues for the fiscal year ended June 30, 2016.</t>
  </si>
  <si>
    <t>Related Party Transactions</t>
  </si>
  <si>
    <t>12. In April 2011, we entered into an advisory and consulting agreement with Robert Liscouski, a member of our Board of Directors and President, to assist our U.S. government sales and marketing team with our efforts to advance our interests with the U.S. government. During the years ended June 30, 2016 and 2015, Mr. Liscouski was paid $0 and $105,000 , respectively. As of June 30, 2016, we had no obligation to Mr. Liscouski. On August 15, 2014, August 29, 2014, September 18, 2014 and October 2, 2014, Roger Deschenes, our Chief Financial Officer, advanced $100,000, $125,000, $125,000 and $100,000, respectively, for general working capital purposes, of which $450,000 of principal and $12,000 of interest has been repaid to Mr. Deschenes during the year ended June 30, 2015. The advances were payable on demand and bore interest at 15%. As of June 30, 2016 our obligation to Mr. Deschenes was $0.</t>
  </si>
  <si>
    <t>Restructuring Charge</t>
  </si>
  <si>
    <t xml:space="preserve">13. Restructuring Charge On March 25, 2015, our Board of Directors approved restructuring actions to better align costs with current and future geographic revenue sources and to improve efficiencies. For year ended June 30, 2015, we recorded an initial charge of $150,000 in our consolidated statement of operations and comprehensive income for expenses expected to be incurred to relocate the San Diego, CA advanced technology office, costs related to closing our Shanghai office and converting our sales model in Southeast Asia from direct selling to in-country distribution. Details of the restructuring charge are as follows: For the Year Ended June 30, 2015 (In thousands) Severance Lease Commitments Relocation Other Total Cost of Revenues $ 9 $ - $ - $ - $ 9 Research &amp; Development 38 59 10 3 110 Selling, General and Administrative - 16 15 - 31 Total $ 47 $ 75 $ 25 $ 3 $ 150 The following table presents the activity in our restructuring reserve for the years ended June 30, 2016 and 2015, which is included in current liabilities on our consolidated balance sheet at that date; (In thousands) Years Ended June 30, 2016 Years Ended June 30, 2015 Beginning balance $ 26 $ - Initial restructuring charge - 150 Payments - (52) Restructuring charge adjustments (26) (72) Ending Balance, June 30 $ - $ 26 </t>
  </si>
  <si>
    <t>Long-term Debt and Credit Arrangements</t>
  </si>
  <si>
    <t>14. Term Debt and Revolving Credit Facility with DMRJ Group, LLC and Term Debt with Montsant Partners, LLC We are a party to several loan and credit agreements with DMRJ Group LLC (DMRJ), an accredited institutional investor. In December 2008, we entered into a note and warrant purchase agreement with DMRJ pursuant to which we issued a senior secured convertible promissory note in the principal amount of $5,600,000 and a warrant to purchase 1,000,000 shares of our common stock. Thereafter, we entered into a series of amendments, waivers and modifications of this facility. The note, which is collateralized by all of our assets, originally bore interest at 11.0% per annum. The note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provided, however , that a merger or consolidation is permitted if we are the surviving entity; against the sale, assignment, transfer or lease of our assets, other than in the ordinary course of business and excluding inventory and certain asset sales expressly permitted by the note purchase agreement; against making investments in any company, extending credit or loans, or purchasing stock or other ownership interest of any company; and (ii) covenants that we have authorized or reserved for the purpose of issuance, 150% of the aggregate number of shares of our common stock issuable upon exercise of the warrant; that we maintain a minimum cash balance of at least $500,000; that the aggregate dollar amount of all accounts payable be no more than 100 days past due; and that we maintain a current ratio, defined as current assets divided by current liabilities, of no less than 0.60 to 1.00. On March 19 2015, we amended each of our credit instruments with DMRJ, pursuant to which the maturity of all of our indebtedness to DMRJ was extended from March 31, 2015 to March 31, 2016 and DMRJ waived our compliance with certain financial covenants contained in each of our promissory notes and all related credit agreements through the new maturity date. On May 4, 2015, we entered into an assignment agreement with DMRJ and Montsant Partners LLC ( Montsant), wherein DMRJ assigned its rights, title and interest in the senior secured promissory note dated December 10, 2008 and appointed DMRJ as its collateral agent under the promissory note agreement. DMRJ and Montsant Partners, LLC are funds managed by Platinum Partners Value Arbitrage Fund LP The note purchase agreement with Montsa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Montsant waived our compliance with certain financial covenants in our promissory notes through the maturity date, consistent with the financial covenants which have been waived in each of our promissory notes and all related credit agreements with DMRJ. On March 31, 2016, we further amended each of our credit instruments with DMRJ and Montsant, which were entered into on April 6, 2016 and effective March 31, 2016, pursuant to which: · · · · · · we agreed to make the amendments to our Series H Convertible Preferred Stock (the Series H Preferred Stock), Series I Convertible Preferred Stock (the Series I Preferred Stock) and Series J Convertible Preferred Stock (the Series J Preferred Stock and together with the Series H Preferred Stock and the Series I Preferred Stock, the Amended Preferred Stock Series; · · · · · · · · · The prepayment by us of all interest to be accrued from the March 31, 2016 through June 30, 2016, amounted to $119,400 on account of the March 2009 Note, $450,000 on account of the September 2012 Note and $450,000 on account of the February 2013 Note. Such prepayments were effected by increasing the outstanding aggregate principal amount under each of the March 2009 Note, the September 2012 Note and the February 2013 Note, respectively. Further, the accrued interest amount due under each of the March 2009 Note, the September 2012 Note and the February 2013 Note, as of March 31, 2016, of $1,980,000, $6,520,000 and $5,073,000, respectively, were added to the outstanding principal amount under each of the notes, as of March 31, 2016. Consequently, the new outstanding principal balance under (i) the March 2009 Note was $5,284,000, (ii) the September 2012 Note was $18,970,000 and (iii) the February 2013 Note was $17,523,000, as of March 31, 2016. However, despite the best efforts of the Company, DMRJ and the Assignee, certain post-closing effectiveness conditions to the April 6, 2016 amendment with respect to the delivery of an opinion of counsel and payment of the fees and expenses of DMRJ and the Assignee were not satisfied, and the April 6, 2016 amendment was, therefore, never deemed effective, resulting in our being in default of its obligations to DMRJ and the Montsant since March 31, 2016. On July 20, 2016, we further amended each of our credit instruments with DMRJ and Montsant, effective as of June 30, 2016, pursuant to which: · · · · · · · · As of June 30, 2016, our obligations to DMRJ under each of the three promissory notes and a revolving line of credit approximated $18,970,000, $17,523,000, $1,000,000 and $17,662,000, respectively. Further, as of June 30, 2016, our obligation to DMRJ for accrued interest under these instruments approximated $5,303,000 and is included in current liabilities in the consolidated financial statements. As of June 30, 2016, our obligations to Montsant under a promissory note approximated $5,284,000. Further, as of June 30, 2016, our obligation to Montsant for accrued interest under this instrument approximated was $0. As of September 30, 2016, our obligations to DMRJ under each of the three promissory notes and a revolving line of credit approximated $11,970,000, $17,523,000, $1,000,000 and $17,662,000, respectively. Further, as of September 30, 2016, our obligation to DMRJ for accrued interest under these instruments approximated $7,282,000. Please refer to Note 20 for a discussion of the August 2016 conversions of principal indebtedness by DMRJ. As of September 30, 2016, our obligations to Montsant under a promissory note approximated $5,284,000. Further, as of September 30, 2016, our obligation to Montsant for accrued interest under this instrument approximated $203,000. Term Debt with BAM On March 19, 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5% per annum and mature on March 31, 2015. The proceeds from the sale of the notes were used to repay (i) $17,624,000 of our outstanding indebtedness to DMRJ under the amended and restated revolving promissory note dated September 29, 2011 (ii) $1,809,000 of interest outstanding under the amended and restated promissory note and (iii) $567,000 of interest outstanding under our senior secured convertible promissory note dated September 5, 2012. The notes purchase agreeme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BAM waived our compliance with certain financial covenants in our promissory notes through the maturity date, consistent with the financial covenants which have been waived in each of our promissory notes and all related credit agreements with DMRJ. Further, upon the occurrence of an event of default under certain provisions of our agreements with BAM, we could be required to pay default rate interest equal to the lesser of 2.5% per month and the maximum applicable legal rate per annum on the outstanding principal balance outstanding. On March 19, 2015, we extended our credit agreement with BAM pursuant to which, amongst other matters, the interest rate increased to 16% per annum, commencing on April 1, 2015 and we extended the maturity date of our indebtedness from March 31, 2015 to March 31, 2016. On April 6, 2016, we extended our credit agreement with BAM, effective March 31, 2016 pursuant to which; · · · · · As of June 30, 2016, the maturity of the our indebtedness to BAM was automatically extended to October 30, 2016 as a result of the extension of the maturity date of our indebtedness to DMRJ and Montsant. As of June 30, 2016, our obligations under the senior secured promissory notes for which BAM is the agent were $20,000,000. Further, as of June 30, 2016, our obligation under such notes for accrued interest amounted to approximately $2,400,000 and is included in current liabilities in the consolidated financial statements . As of September 30, 2016, our obligations under the senior secured promissory notes for which BAM is the agent were $20,000,000. Further, as of September 30, 2016, our obligation under such notes for accrued interest amounted to approximately $3,200,000.</t>
  </si>
  <si>
    <t>Convertible Preferred Stock</t>
  </si>
  <si>
    <t>15. Series H Convertible Preferred Stock In connection with the September 7, 2012 amendment to our credit instruments with DMRJ we issued to DMRJ a second senior secured convertible promissory note in the principal amount of $12,000,000 (the September 2012 Note). The September 2012 convertible promissory note is convertible in whole or in part, at DMRJs option, into shares of Series H Convertible Preferred Stock at an initial conversion rate of $1,000 per share (as adjusted in the event of any stock dividend, stock split, combination or other similar recapitalization with respect to the Series H Preferred Stock, the Series H Original Issue Price). The number of shares of our Preferred Stock, par value $0.10 per share (the Preferred Stock), designated as Series H Preferred Stock was 15,000. The holders of the Series H Preferred Stock will be entitled to receive, prior to the payment of any dividends with respect to our Common Stock and/or Series G Convertible Preferred Stock, cumulative dividends on each share of Series H Preferred Stock at a rate equal to 15% of the Series H Original Issue Price per annum, (i) when, as and if declared by our Board of Directors, (ii) upon a liquidation, dissolution or winding up of the Company (a Liquidation Event), or (iii) upon the repurchase or conversion of the Series H Preferred Stock. All dividends accruing on the Series H Preferred Stock are payable by the issuance of additional shares of Series H Preferred Stock. Each share of Series H Preferred Stock will be convertible, at the option of the holder, into that number of shares of Common Stock as is determined by (i) dividing the Series H Original Issue Price by the Series H Conversion Price (as defined below) in effect at the time of conversion and (ii) multiply the result by 1,000. The Series H Conversion Price will initially be equal to $1,09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H Original Issue Price or the Series H Conversion Price, the New Note will be convertible indirectly, at DMRJs option, into shares of Common Stock at an effective conversion price of $1.09 per share, which represents a discount of approximately 20% from the daily volume weighted average price of the Common Stock over the 20 trading days preceding the date of the amendment. Upon a Liquidation Event, the holders of shares of Series H Preferred Stock then outstanding will be entitled to be paid out of the assets of the company available for distribution to its stockholders, before any payment is made to the holders of Common Stock and/or Series G Preferred Stock in respect of such stock, an amount per share equal to the Series H Original Issue Price, plus any accrued but unpaid dividends thereon, whether or not declared. At the option of holders of a majority of the outstanding Series H Preferred Stock, (i) a consolidation or merger of us with or into another entity or person, or any other corporate reorganization, in which our stockholders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 The holders of the Series H Preferred Stock will have no voting rights except as required by applicable law. However, without the consent of the holders of a majority of the outstanding Series H Preferred Stock, we may not (i) amend, alter or repeal any provision of its Articles of Organization or By-laws in a manner that adversely affects the powers, preferences or rights of the Series H Preferred Stock; (ii) authorize or issue any equity securities (or any equity or debt securities convertible into equity securities) ranking prior and superior to the Series H Preferred Stock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H Preferred Stock with respect to dividends, distributions, redemption rights or rights upon liquidation, dissolution or winding up. Series I Convertible Preferred Stock and Series J Convertible Preferred Stock In connection with the February 28, 2013 amendment to our credit instruments with DMRJ we issued to DMRJ a third senior secured convertible promissory note in the principal amount of $12,000,000 (the February 2013 Note). The February 2013 Note is convertible in whole or in part, at DMRJs option, into shares of Series I Convertible Preferred Stock at an initial conversion rate of $1,000 per share (as adjusted in the event of any stock dividend, stock split, combination or other similar recapitalization with respect to the Series I Preferred Stock, the Series I Original Issue Price). The number of shares of our Preferred Stock, par value $0.10 per share (the Preferred Stock), designated as Series I Preferred Stock was 15,000. As amended, the March 2009 Note is convertible in whole or in part, at DMRJs option, into shares of Series J Convertible Preferred Stock at an initial conversion rate of $1,000 per share (as adjusted in the event of any stock dividend, stock split, combination or other similar recapitalization with respect to the Series J Preferred Stock, the Series J Original Issue Price). The number of shares of our Preferred Stock, par value $0.10 per share (the Preferred Stock), designated as Series J Preferred Stock was 6,000. Each share of Series I Preferred Stock will be convertible, at the option of the holder, into that number of shares of Common Stock as is determined by (i) dividing the Series I Original Issue Price by the Series I Conversion Price (as defined below) in effect at the time of conversion and (ii) multiplying the result by 1,000. The Series I Conversion Price will initially be equal to $1,180.0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I Original Issue Price or the Series I Conversion Price, the February 2013 Note will be convertible indirectly, at DMRJs option, into shares of Common Stock at an effective conversion price of $1.18 per share, which represents premium of approximately 3% over the closing price of the Common Stock on the trading day preceding the date of the February 28, 2013 amendments. Each share of Series J Preferred Stock will be convertible, at the option of the holder, into that number of shares of Common Stock as is determined by dividing the Series J Original Issue Price by the Series J Conversion Price (as defined below) in effect at the time of conversion. The Series J Conversion Price will initially be equal to $.08, and is subject to adjustment in the event that (a) the Company issues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J Original Issue Price or the Series J Conversion Price, the March 2009 Note will be convertible indirectly, at DMRJs option, into shares of Common Stock at an effective conversion price of $.08 per share. Prior to the execution of the amendment, the March 2009 Note was convertible directly into shares of Common Stock at a conversion price of $.08 per share. Accordingly, we do not believe this change to be material. The holders of the Series I Preferred Stock will be entitled to receive, prior to the payment of any dividends with respect to our Common Stock and/or Series G Preferred Stock, cumulative dividends on each share of Series I Preferred Stock at a rate equal to 15% of the Series I Original Issue Price per annum, (i) when, as and if declared by our Board of Directors, (ii) upon a Liquidation Event, or (iii) upon the conversion of the Series I Preferred Stock All dividends accruing on the Series I Preferred Stock are payable by the issuance of additional shares of Series I Preferred Stock. The holders of Series J Preferred Stock will be entitled to participate on an as converted basis in all dividends or distributions declared or paid on our Common Stock. Upon a Liquidation Event, the holders of shares of Series I Preferred Stock and Series J Preferred Stock then outstanding will be entitled to be paid out of the assets of the company available for distribution to its stockholders, pari passu Upon any such Liquidation Event, and after all payments described in the preceding paragraph are made in full in respect of the Series H Preferred Stock, the Series I Preferred Stock and the Series J Preferred Stock, the holders of the Series G Preferred Stock will be entitled to be paid out of the assets of the company available for distribution to its stockholders an amount equal to $8.00 per share of Series G Preferred Stock, plus any declared but unpaid dividends, prior to the payment of any amounts to the holders of our Common Stock by reason of their ownership of such stock. The holders of the Series I Preferred Stock and the Series J Preferred Stock will have no voting rights except as required by applicable law. However, without the consent of the holders of a majority of the outstanding Series I Preferred Stock or Series J Preferred Stock, as the case may be, with each such series voting as a separate class, we may not (i) amend, alter or repeal any provision of our Articles of Organization or By-laws in a manner that adversely affects the powers, preferences or rights of the Series I Preferred Stock or Series J Preferred Stock, as the case may be; (ii) authorize or issue any equity securities (or any equity or debt securities convertible into equity securities) ranking prior and superior to the Series I Preferred Stock or Series J Preferred Stock, as the case may be,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I Preferred Stock or Series J Preferred Stock, as the case may be, with respect to dividends, distributions, redemption rights or rights upon liquidation, dissolution or winding up. In connection with the March 31, 2016 amendment to our credit agreements with DMRJ and Montsant, we agreed to amend certain terms of each of the Amended Preferred Stock Series as follows, which amendments were set forth in Articles of Amendment adopted on April 6, 2016: · · · · · · merger or reorganization do not hold at least a majority of the resulting or surviving entities voting power immediately following such consolidation, merger or reorganization (solely in respect of their equity interests), or (ii) a sale or transfer of all or substantially all of the Companys assets for cash, securities or other property; · Amended Preferred Stock Series, except as provided by law or as otherwise provided therein, vote on any Major Transaction Stockholder Vote together with the holders of Common Stock as a single class; · · As of June 30, 2016, there were no shares of Series H Preferred Stock, Series I Preferred Stock or Series J Preferred Stock outstanding. On July 18, 2016, we adopted and filed Articles of Amendment to the Restated Articles of Organization of the Company (the July 18 Preferred Stock Articles of Amendment), pursuant to which the initial conversion price of the Series H Preferred Stock was changed from $1,090 per share to $190 per share; and, the blocker provisions of each Amended Preferred Stock Series limiting the number of shares of the Common Stock to be issued upon the conversion of the applicable Amended Preferred Stock Series, when aggregated with the all other shares of Common Stock beneficially owned by the holder of such Amended Preferred Stock Series at that time, to 4.99% of the then issued and outstanding shares of the Common Stock outstanding at such time, which the Company purported to delete in the Articles of Amendment filed in connection with the Fourteenth Amendment, were reinserted. Further, we adopted on July 20, 2016, and filed on July 21, 2016, Articles of Amendment to the Restated Articles of Organization of the Company (the July 21 Preferred Stock Articles of Amendment), pursuant to which each of the Amended Preferred Stock Series was corrected and amended to reinsert the blocker provisions of each Amended Preferred Stock Series limiting the number of shares of the Common Stock to be issued upon the conversion of the applicable Amended Preferred Stock Series, when aggregated with the all other shares of Common Stock beneficially owned by the holder of such Amended Preferred Stock Series at that time, to 4.99% of the then issued and outstanding shares of the Common Stock outstanding at such time, in lieu and in replacement of the similar provisions in the July 18 Preferred Stock Articles of Amendment.</t>
  </si>
  <si>
    <t>Stock Options and Warrants</t>
  </si>
  <si>
    <t>16. Common Stock Options and Stock Purchase Warrants In connection with various advisory agreements and services provided by consultants, we have issued warrants to purchase shares of our common stock. The fair value of warrants issued is determined using a binomial option pricing model. Common Stock Options In December 2004, we adopted the 2004 Stock Option Plan (the 2004 Plan). The 200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500,000 shares were originally reserved for issuance under the 2004 Plan. In December 2005, our stockholders approved an increase in the 2004 Plan from 500,000 shares to 1,000,000 shares. In December 2007, our stockholders approved an increase in the 2004 Plan from 1,000,000 shares to 2,000,000 shares. In March 2012, our stockholders approved an increase in the 2004 Plan from 2,000,000 shares to 4,000,000. The 2004 Plan expired in May 2014, as such no further options grants may be issued under this plan. In September 2012, our Board of Directors adopted an amendment to our 2004 Stock Option increasing the total number of shares of our common stock issuable thereunder from 4,000,000 shares to 20,000,000 shares. On July 1, 2015, at the 2015 Annual Meeting of Stockholders, the September 2012 amendment was approved by our stockholders. On July 2, 2014, our Board of Directors adopted the 2014 Stock Option Plan (the 2014 Plan). The 201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15,000,000 shares were originally reserved for issuance under the 2014 Plan. The 2014 Plan was approved by our stockholders on July 1, 2015 at the 2015 Annual Meeting of Stockholders. We have not filed a form S-8 with the SEC with respect to the 2014 Plan or the options or shares of stock issued or issuable thereunder. As of June 30, 2016, there were options outstanding to purchase 20,608,984 shares of our common stock at exercise prices ranging from $0.08 to $2.30. We issued 90,000 and 741,499 shares of common stock during the years ended June 30, 2016 and 2015, respectively, as a result of the exercise of options by employees and consultants. The following table presents the activity of the 2000, 2004 and 2014 Stock Option Plans for the year ended June 30, 2016: Shares Weighted-Average Exercise Price Weighted-Average Remaining Contractual Life in Years Aggregate Intrinsic Value (in thousands) Options outstanding as of July 1, 2015 21,513,485 $ 1.22 6.7 $ - Issued 2,912,470 0.77 Exercised (90,000) 0.52 Cancelled (3,726,971) 1.27 Options outstanding as of June 30, 2016 20,608,984 $ 1.15 6.3 $ - Options exercisable as of June 30, 2016 16,092,677 $ 1.23 5.7 $ - Options vested or expected to vest as of June 30, 2016 20,259,343 $ 1.15 6.2 $ - The following table presents the activity of the 2000, 2004 and 2014 Stock Option Plans for the year ended June 30, 2015: Shares Weighted-Average Exercise Price Weighted-Average Remaining Contractual Life in Years Aggregate Intrinsic Value (in thousands) Options outstanding as of July 1, 2014 18,420,316 $ 1.22 7.1 $ - Issued 4,342,500 1.09 Exercised (741,499) 0.38 Cancelled (507,832) 1.41 Options outstanding as of June 30, 2015 21,513,485 $ 1.22 6.7 $ - Options exercisable as of June 30, 2015 17,810,983 $ 1.25 6.6 $ - Options vested or expected to vest as of June 30, 2015 21,067,985 $ 1.22 6.6 $ - The weighted average grant date fair value of options granted for the years ended June 30, 2016 and 2015 were $0.26 and $0.70, respectively. See Note 2 for further discussion on the methods and assumptions used in determining the fair value of our options. The following table sets forth information regarding outstanding options at June 30, 2016: Outstanding Options Options Exercisable Range of Exercise Prices Shares Weighted-Average Remaining Contractual Life in Years Weighted-Average Exercise Price Shares Weighted-Average Exercise Price $0.08 - $0.49 1,007,484 2.0 $ 0.26 1,007,484 $ 0.24 $0.54 - $1.00 4,553,470 7.3 0.80 1,521,833 0.85 $1.10 - $2.30 15,048,030 6.1 1.32 13,563,360 1.34 20,608,984 6.2 1.15 16,092,677 1.23 As of June 30, 2016 there was $1,096,000 of total unrecognized compensation expense related to unvested share based compensation arrangements under the various share-based compensation plans. This expense is expected to be recognized as follows: Years Ending June 30: (In thousands) 2017 $ 715 2018 340 2019 41 $ 1,096 As of June 30, 2016, the unrecognized compensation expense related to stock option awards is expected to be recognized as expense over a weighted-average period of 1.5 years. The aggregate intrinsic value represents the total pre-tax intrinsic value (the difference between the closing price of the common stock on June 30, 2016 of $0.49 and the exercise price of each in-the-money option) that would have been received by the option holders had all option holders exercised their options on June 30, 2015. Total intrinsic value of stock options exercised under the stock option plans for the years ended June 30, 2016 and 2015 was $15,000 and $518,000, respectively. The total fair value of stock options that vested during the years ended June 30, 2016 and 2015 was $1,267,000 and $2,896,000, respectively. Stock Purchase Warrants and Stock Issuances In June 2015, we issued 550,000 shares of common stock having a value of $412,000 to two advisors, in consideration of services rendered to us under advisory and consulting services agreements. The issued shares were valued at the closing stock price of $0.75 per share at May 6, 2013. The advisory and services agreements provide for the issuance of an additional 1,650,000 shares in equal monthly installments of 110,000 shares commencing in September 2015. During fiscal 2016 we issued 1,130,000 shares or common stock to five advisors, in consideration of services provided to us under advisory and consulting services agreements, having a value of $899,000. As of June 30, 2016, there were warrants outstanding to purchase 2,175,000, shares of our common stock at exercise prices ranging from $0.54 to $1.22 expiring at various dates between May 1, 2017 and April 1, 2021. We estimated the fair value of the warrants issued during fiscal 2015 using the Black Scholes option pricing model with the following input assumptions: Year Ended June 30, 2015 Dividend yield 0.0% Weighted-average volatility 80.0% Weighted-average risk-free interest rate 1.70% Weighted-average life of warrants 5.0 years We did not issue any warrants in fiscal 2016 and issued one warrant in fiscal 2015. For the years ended June 30, 2016 and 2015, we recorded non-cash charges for warrants that vested of $74,000 and $289,000, respectively, in our consolidated statements of operations. The following table presents the weighted average exercise price of warrants outstanding at June 30, 2016: Warrants Outstanding and Exercisable Range of Exercise Prices Number of Shares Weighted-Average Exercise Price Weighted-Average Intrinsic Value per Share $0.54 - $0.54 200,000 $ 0.54 $ - $0.79 - $1.00 125,000 0.89 - $1.10 - $1.22 1,850,000 1.12 - 2,175,000 1.05 - The following table presents the warrant activity for the years ended June 30, 2016 and 2015: Shares Weighted-Average Exercise Price Warrants outstanding as of July 1, 2015 3,155,000 $ 0.97 Issued - - Exercised - - Expired (980,000) 0.80 Warrants outstanding as of June 30, 2016 2,175,000 $ 1.05 Warrants exercisable as of June 30, 2016 2,033,333 $ 1.04 Weighted-average fair value of warrants granted during the year $ - Warrants outstanding as of July 1, 2014 3,568,860 $ 0.93 Issued 200,000 1.20 Exercised (180,495) 1.07 Expired (433,365) 1.11 Warrants outstanding as of June 30, 2015 3,155,000 $ 0.97 Warrants exercisable as of June 30, 2015 2,905,000 $ 0.96 Weighted-average fair value of warrants granted during the year $ 0.77 In connection with the July 20, 2016 extension of our credit agreements with DMRJ, on July 20, 2016, we issued a warrant (the Warrant) to DMRJ to purchase up to 50,657,894 shares of Common Stock at an exercise price of no lower than $0.19 per share with a five-year term, first exercisable on October 31, 2016. The Warrant will terminate in the event that the Zapata Acquisition is not consummated on or prior to January 31, 2017 (including if our shareholders do not approve the Zapata Acquisition or if either we or Zapata abandons its efforts to consummate the Zapata Acquisition prior thereto), and any shares issued under the Warrant prior to such termination will be sold by DMRJ to us for the exercise price paid therefor. The specific exercise price shall be the higher of: (i) $0.19 per share; and (ii) in the event we sell our existing business (which would not include any assets acquired by us in the Zapata Acquisition) on or prior to October 31, 2016, the implied price per share in such sale (excluding any Warrant shares and any shares issued in the Zapata Acquisition and, if converted prior to such time, treating the September 2012 Note as if it had not been converted). Employee Stock Purchase Plan In December 2006, we adopted the 2006 Employee Stock Purchase Plan. This plan provides a method whereby our employees have an opportunity to acquire an ownership interest in the company through the purchase of shares of our common stock through payroll deductions. After 12 months of employment, an employee is eligible to participate and can defer up to 10% of their wages into this plan, with a maximum of $25,000 in any calendar year. The purchase price of the common stock is calculated at the lower of 85% of the closing price of the stock on the first day of the plan period or the last day of the plan period. The plan periods are January 1 to June 30 and July 1 to December 31. Fractional shares are not issued. Participants may withdraw at any time by giving written notice to us and will be credited the amounts of deferrals in their account. The maximum number of shares eligible to be issued under the 2006 Plan is 500,000. We issued no shares of common stock during the years ended June 30, 2016 and 2015, under the employee stock purchase plan. As of June 30, 2016 and 2015, a total of 380,543 shares are available for issuance under the 2006 Plan.</t>
  </si>
  <si>
    <t>Benefit Plans and Employment Agreements of Executive Officers</t>
  </si>
  <si>
    <t xml:space="preserve"> 17. Benefit Plans We have a defined contribution plan, the Implant Sciences Corporation 401(k) Profit Sharing Plan, established under Section 401(k) of the Internal Revenue Code. All full-time employees who are 21 years of age are eligible to participate on the beginning of the first month after 30 days of employment. The companys contributions are discretionary. We made no matching contributions during either of fiscal 2016 or 2015. Employment Agreements In March 2012, we entered into a three-year employment agreement with Dr. William J. McGann, our Chief Operating Officer, pursuant to which Dr. McGann receives a base salary of $250,000 per year, commencing on April 2, 2012. After the third year, the agreement will automatically continue unless notice of termination is given by either party. On January 16, 2015, the Board of Directors appointed Dr. McGann as our President and Chief Executive Officer and amended and restated the employment agreement with Dr. McGann. The new agreement will remain in effect until the first to occur of the following events: 1) the voluntary termination of Dr. McGann; 2) Dr. McGann resigns for Good Reason, as defined in the restated and amended agreement; 3) we terminate Dr. McGanns employment for Cause, as defined in the restated and amended agreement; 4) the death or disability of Dr. McGann; or 5) the Board of Directors elects a new President of CEO, in which case Dr. McGann would continue his employment as our Chief Operating Officer. On January 6, 2016, we amended Dr. McGanns amended and restated employment agreement. The amended and restated employment agreement establishes Dr. McGanns base salary at the rate of $270,000 per year, which amount is equal to Dr. McGanns annualized base salary immediately prior to the agreement. Dr. McGanns base salary is subject to annual review, and any increases will be made in the discretion of the Board of Directors upon the recommendation of the Compensation Committee.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Dr. McGann employment is terminated by us without cause or Dr. McGann resigns for good reason (as those terms are defined in the agreement). Dr. McGanns base salary is subject to annual review, and any increases will be made in the discretion of the Board of Directors upon the recommendation of the Compensation Committee. In the event Dr. McGann resigns for Good Reason within twelve (12) months after a Change of Control or acquisition, as defined in (d) or (e) above, Executive shall receive, in addition to any severance to which he is entitled under the agreement as amended, an additional sum equal to twenty-four (24) months of his base salary then in effect. The agreement provides for Dr. McGann to be eligible to receive incentive compensation in an amount up to $135,000, for each of the fiscal years ended June 30, 2016 and June 30, 2015 upon the achievement of certain performance milestones established by the Board of Directors. We did achieve these milestones and a bonus in the amount of $67,500 was payable to Dr. McGann for the fiscal year ended June 30, 2015. For the fiscal year ended June 30, 2016, Dr. McGann was eligible to receive incentive compensation in an amount up to $300,000 upon the achievement of performance milestones established by the Board of Directors. We did achieve these milestones and a bonus in the amount of $300,000 was payable to Dr. McGann as of June 30, 2016. Incentive compensation, if any, for subsequent fiscal years will be based on performance milestones to be established by mutual agreement between the Company and Dr. McGann within 60 days after commencement of each such fiscal year. The agreement also provides that within 30 days after the completion of an equity financing, the gross proceeds of which to the Company are not less than $15,000,000, the Company will grant Dr. McGann an incentive stock option to purchase that number of shares of common stock of the Company which, together with all other option and equity awards previously issued by the Company, will equal approximately 1% of the Companys fully diluted equity. On December 15, 2015, we entered into an employment agreement with Mr. Robert Liscouski, our President, pursuant to which Mr. Liscouski will receive a base annual salary of $300,000 per year, commencing on December 15, 2015. The employment agreement does not contain a specified term of employment.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Mr. Liscouski employment is terminated by us without cause or Mr. Liscouski resigns for good reason (as those terms are defined in the agreement). In the event Mr. Liscouski resigns for Good Reason within twelve (12) months after a Change of Control or acquisition, as defined in (d) or (e) above, Executive shall receive, in addition to any severance to which he is entitled under the agreement as amended, an additional sum equal to twelve (12) months of his base salary then in effect. Mr. Liscouskis base salary is subject to annual review, and any increases will be made in the discretion of the Board of Directors upon the recommendation of the Compensation Committee. The agreement provides for Mr. Liscouski to be eligible to receive incentive compensation in an amount equal to 50% of his annual base salary and provided for a sign on bonus in the amount of $200,000. For the fiscal year ended June 30, 2016, Mr. Liscouski was eligible to receive incentive compensation in an amount up to $300,000 upon the achievement of performance milestones established by the Board of Directors. We did achieve these milestones and a bonus in the amount of $300,000 was payable to Mr. Liscouski as of June 30, 2016. Incentive compensation, if any, for subsequent fiscal years will be based on performance milestones to be established by mutual agreement between the Company and Mr. Liscouski within 60 days after commencement of each such fiscal year. In May, 2012, we entered into a three-year employment agreement with Dr. Darryl Jones, our Vice President of Sales and Marketing, pursuant to which Dr. Jones will receive a base annual salary of $235,000 per year, commencing on May 7, 2012. After the third year, the agreement will automatically continue unless notice of termination is given by either party. On January 6, 2016, we amended Dr. Jones employment agreement.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Dr. Jones employment is terminated by us without cause or Dr. Jones resigns for good reason (as those terms are defined in the agreement). In the event Dr. Jones resigns for Good Reason within twelve (12) months after a Change of Control or acquisition, as defined in (d) or (e) above, Executive shall receive, in addition to any severance to which he is entitled under the agreement as amended, an additional sum equal to twelve (12) months of his base salary then in effect. Dr. Joness base salary is subject to annual review, and any increases will be made in the discretion of the Board of Directors upon the recommendation of the Compensation Committee. The agreement provides for Dr. Jones to be eligible to receive incentive compensation in an amount of up to $122,500 for each of the fiscal year ended June 30, 2015 and June 30, 2014 upon the achievement of certain performance milestones to be established by the Board of Directors. We did achieve these milestones and a bonus in the amount of $61,250 was payable to Dr. Jones for the fiscal year ended June 30, 2015. For the fiscal year ended June 30, 2016, Dr. Jones was eligible to receive incentive compensation in an amount up to $262,500 upon the achievement of performance milestones established by the Board of Directors. We did achieve these milestones and a bonus in the amount of $262,500 was payable to Dr. Jones as of June 30, 2016. Incentive compensation, if any, for subsequent fiscal years will be based on performance milestones to be established by mutual agreement between the Company and Dr. Jones within 60 days after commencement of each such fiscal year. The agreement also provides that within 30 days after the completion of an equity financing, the gross proceeds of which to the Company are not less than $15,000,000, the Company will grant Dr. Jones an incentive stock option to purchase that number of shares of common stock of the Company which, together with all other option and equity awards previously issued by the Company, will equal approximately 1% of the Companys fully diluted equity. On March 13, 2015, we entered into an employment agreement with Ms. Brenda Baron, our Vice President of Manufacturing, pursuant to which Ms. Baron will receive a base annual salary of $180,000 per year, commencing on March 13, 2015. On January 6, 2016, we amended Ms. Barons employment agreement. As amended, the employment agreement does not contain a specified term of employment.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Ms. Baron employment is terminated by us without cause or Ms. Baron resigns for good reason (as those terms are defined in the agreement). In the event Ms. Baron resigns for Good Reason within twelve (12) months after a Change of Control or acquisition, as defined in (d) or (e) above, Executive shall receive, in addition to any severance to which he is entitled under the agreement as amended, an additional sum equal to twelve (12) months of her base salary then in effect. Ms. Barons base salary is subject to annual review, and any increases will be made in the discretion of the Board of Directors upon the recommendation of the Compensation Committee. The agreement provides for Ms. Baron to be eligible to receive incentive compensation in an amount equal to 50% of her annual base salary. Ms. Baron was eligible to receive incentive compensation of $90,000 for the fiscal year ended June 30, 2015 upon the achievement of certain performance milestones to be established by the Board of Directors. We did achieve these milestones and a bonus in the amount of $45,000 was payable to Ms. Baron for the fiscal year ended June 30, 2015. For the fiscal year ended June 30, 2016, Ms. Baron was eligible to receive incentive compensation in an amount up to $187,200 upon the achievement of performance milestones established by the Board of Directors. We did achieve these milestones and a bonus in the amount of $187,200 was payable to Ms. Baron as of June 30, 2016. Incentive compensation, if any, for subsequent fiscal years will be based on performance milestones to be established by mutual agreement between the Company and Ms. Baron within 60 days after commencement of each such fiscal year. On March 13, 2015, we entered into an employment agreement with Mr. Todd Silvestri, our Vice President of Advanced Technology and Product Development, pursuant to which Mr. Silvestri will receive a base annual salary of $200,000 per year, commencing on March 13, 2015. On January 6, 2016, we amended Mr. Silvestris employment agreement. As amended, the employment agreement does not contain a specified term of employment.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Mr. Silvestri employment is terminated by us without cause or Mr. Silvestri resigns for good reason (as those terms are defined in the agreement). In the event Mr. Silvestri resigns for Good Reason within twelve (12) months after a Change of Control or acquisition, as defined in (d) or (e) above, Executive shall receive, in addition to any severance to which he is entitled under the agreement as amended, an additional sum equal to twelve (12) months of his base salary then in effect. Mr. Silvestris base salary is subject to annual review, and any increases will be made in the discretion of the Board of Directors upon the recommendation of the Compensation Committee. The agreement provides for Mr. Silvestri to be eligible to receive incentive compensation in an amount equal to 50% of his annual base salary. Mr. Silvestri was eligible to receive incentive compensation of $100,000 for the fiscal year ended June 30, 2015 upon the achievement of certain performance milestones to be established by the Board of Directors. We did achieve these milestones and a bonus in the amount of $100,000 was payable to Mr. Silvestri for the fiscal year ended June 30, 2015. For the fiscal year ended June 30, 2016, Mr. Silvestri was eligible to receive incentive compensation in an amount up to $250,000 upon the achievement of performance milestones established by the Board of Directors. We did achieve these milestones and a bonus in the amount of $250,000 was payable to Mr. Silvestri as of June 30, 2016. Incentive compensation, if any, for subsequent fiscal years will be based on performance milestones to be established by mutual agreement between the Company and Mr. Silvestri within 60 days after commencement of each such fiscal year. On September 16, 2015, we entered into an employment agreement with Mr. Roger Deschenes, our Chief Financial Officer, pursuant to which Mr. Deschenes will receive a base annual salary of $246,000 per year, commencing on September 16, 2015. On January 6, 2016, we amended Mr. Deschenes employment agreement. As amended, the employment agreement does not contain a specified term of employment.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Mr. Deschenes employment is terminated by us without cause or Mr. Deschenes resigns for good reason (as those terms are defined in the agreement). In the event Mr. Deschenes resigns for Good Reason within twelve (12) months after a Change of Control or acquisition, as defined in (d) or (e) above, Executive shall receive, in addition to any severance to which he is entitled under the agreement as amended, an additional sum equal to twelve (12) months of his base salary then in effect. Mr. Deschenes base salary is subject to annual review, and any increases will be made in the discretion of the Board of Directors upon the recommendation of the Compensation Committee. The agreement provides for Mr. Deschenes to be eligible to receive incentive compensation in an amount equal to 50% of his annual base salary. Mr. Deschenes was eligible to receive incentive compensation of $117,000 for the fiscal year ended June 30, 2015 upon the achievement of certain performance milestones to be established by the Board of Directors. We did achieve these milestones and a bonus in the amount of $57,500 was payable to Mr. Deschenes for the fiscal year ended June 30, 2015. For the fiscal year ended June 30, 2016, Mr. Deschenes was eligible to receive incentive compensation in an amount up to $246,100 upon the achievement of performance milestones established by the Board of Directors. We did achieve these milestones and a bonus in the amount of $246,100 was payable to Mr. Deschenes as of June 30, 2016. Incentive compensation, if any, for subsequent fiscal years will be based on performance milestones to be established by mutual agreement between the Company and Mr. Deschenes within 60 days after commencement of each such fiscal year. Change of Control Payment Plan On September 7, 2012, the Board of Directors adopted the Implant Sciences Corporation Change of Control Payment Plan (the COC Plan), the purpose of which is to reward management for the increases in shareholder value generated between January 2009 and September 7, 2012. On January 2, 2009, the closing price of our common stock on the NYSE Amex LLC was $0.18 per share. On the date the plan was adopted, the closing price of the common stock on the OTC Markets Groups OTCPK tier was $1.40. Our Board of Directors believes that this increase in shareholder value is directly attributable to the dedication and hard work of our management team, employees and directors. Accordingly, our management and directors have not significantly benefitted from the increase in shareholder value between January 2009 and September 7, 2012, and the COC Plan is intended to provide value to our management and directors equivalent to the value they would have earned had they owned a more significant portion of our equity. Pursuant to the COC Plan, the Board established a target level of stock ownership for each officer as a percentage of our fully diluted capitalization, and a corresponding ownership percentage for directors. To reflect the increase in shareholder value between January 2009 and the adoption of the plan, the Board determined that each officer and director should be allocated a Change of Control Payment equal to the product of (x) the closing price of our common stock on September 7, 2012 ( i.e i.e Pursuant to the terms of the Separation Agreement (see Note 16): (i) Mr. Bolduc agreed to consent to a modification of the Companys Change in Control Payment Plan (CIC Plan), currently being considered by the Board of Directors, under which, in the event the Company is sold, Mr. Bolducs share in the CIC Plan will be reduced to 4% of the net sales price of the Company, as defined in an amended CIC Plan, and under which the aggregate share of all other participants in the CIC Plan will be 8.5% of the net sales price. The Company amended Mr. Bolducs existing stock options permitting Mr. Bolduc to exercise those options. On February 26, 2015, our Board of Directors amended and restated the Change in Control Plan which was originally adopted by the Board of Directors on September 7, 2012 (the Original Plan, and as amended and restated, the Amended Plan). The Amended Plan modifies certain provisions of the Original Plan relating to the calculation and amounts of payment to which certain key employees and directors of the Company are entitled following a Change in Control (as defined in the Amended Plan) as well as certain terms and conditions of payment, as described below. The Original Plan provided that Participants would receive certain fixed amounts upon a Change of Control. The Amended Plan does not provide such fixed amounts. Instead, the Amended Plan provides for Change of Control Payments based on a percentage of Net Proceeds of a Change of Control after subtracting amounts that the Participant would receive in the Change of Control transaction as a result of the Participants ownership of certain stock options of the Company. Change of Control Payments are calculated as (a) the product of (i) Net Proceeds of a Change of Control, multiplied by (ii) the applicable percentage granted to the Participant, reduced, but not below zero, by (b) any portion of the Net Proceeds or any other consideration which are payable to such Participant with respect to the At-Risk Options or with respect to shares of capital stock of the Company acquired upon the exercise of the At-Risk Options. The options deemed to be At- Risk are identified in Appendix A of the Amended Plan. In the Amended Plan, Net Proceeds is defined as the aggregate consideration paid in connection with a Change of Control, after payment of (i) all secured indebtedness of the Company and any controlled subsidiary, together with all accrued but unpaid interest thereon and all other obligations related thereto, including without limitation all indebtedness owed to DMRJ Group, LLC, and to the holders of promissory notes issued pursuant to that certain Note Purchase Agreement dated as of March 19, 2014, between the Company and certain other parties thereto, and (ii) all other obligations and liabilities of the Company and any Controlled Subsidiary, including all expenses related to such Change of Control. Net Proceeds shall be deemed to include (i) any consideration to be paid to the Company, any Controlled Subsidiary, or the Companys stockholders (as the case may be) that is to be held in escrow and (ii) any consideration to be paid to the Company, any Controlled Subsidiary, or the Companys stockholders (as the case may be) that is based on the future outcome or performance of the Company or any Controlled Subsidiary in the form of an earn-out according to the terms of the Change of Control. Upon any release from escrow and/or any payment of an earn-out, the Company shall make the Change of Control Payments attributable to such amounts upon the same payment schedule and under the same terms and conditions as apply to the corresponding payments to the Company, any Controlled Subsidiary, or the Companys stockholders (as the case may be) and in compliance with Section 409A of the Code. In the Amended Plan, the definition of Change of Control was revised to mean the occurrence of any one of the following events: (a) a merger or consolidation in which: (i) the Company is a constituent party, or (ii) more than fifty percent (50%) owned subsidiary of the Company, measured by the total fair market value and the total voting power of the outstanding shares of the capital stock of such subsidiary (a Controlled Subsidiary) is a constituent party, where any one Person, or more than one Person Acting as a Group, other than Excluded Person(s), acquires ownership of the stock of the Company or Controlled Subsidiary that, together with the stock then held by such Person or Group, constitutes more than fifty percent (50%) of the total fair market value or total voting power of the stock of the Company or Controlled Subsidiary (determined on a fully diluted basis assuming the exercise, conversion or exchange of all exercisable, convertible or exchangeable securities, respectively). However, if any one Person or more than one Person Acting as a Group is considered to own more than fifty percent (50%) of the total fair market value or total voting power of the stock of the Company, the acquisition of additional stock by the same Person or Persons is not considered to cause a Change of Control. (b) the sale, lease, transfer, exclusive license or other disposition by the Company or any subsidiary of the Company of all or substantially all the assets of the Company and its subsidiaries taken as a whole to any one Person, or more than one Person Acting as a Group, other than Excluded Person(s), in a single transaction or in a series of related transactions during the twelve (12) month period ending on the date of the most recent disposition to such Person or Persons, except where such sale, lease, transfer, exclusive license or other disposition is to a wholly owned subsidiary of the Company; or (c) the sale, exchange or transfer to any one Person, or more than one Person Acting as a Group, other than Excluded Person(s), in a single transaction or in a series of related transactions during the twelve (12) month period ending on the date of the most recent transfer to such Person or Persons, of at least a majority, by voting power (determined on a fully diluted basis, assuming the exercise, conversion or exchange of all exercisable, convertible or exchangeable securities, respectively), of the outstanding shares of capital stock of the Company. Under the Original Plan a termination of employment of a Participant did not affect such Participants ability to receive a Change of Control Payment. Under the Amended Plan, in the event that a Participant is terminated by the Company for Cause or resigns without Good Reason, such Participants eligibility immediately terminates. Additionally, a Participants termination without Cause or Resignation for Good Reason prior to or after a Change of Control will not affect the eligibility of such Participant or his or her Beneficiary to receive a Change of Control Payment; provided, however, that, (x) in the event of a Participants termination without Cause or Resignation for Good Reason after the Effective Date but on or before June 30, 2015, then, for purposes of the definition of Change of Control Payment, the percentage applicable to such Participant shall be as set forth in Column B of Appendix B of the Amended Plan; and (y) in the event of a Participants termination without Cause or Resignation for Good Reason after June 30, 2015 but on or before December 31, 2015, the percentage applicable to such Participant shall be as set forth in Column C of Appendix B of the Amended Plan. Termination for Cause is defined as the termination by the Company or any affiliate of any Participants employment with the Company or any affiliate for any of the following reasons: (a) the Participants conviction or entry of a plea of nolo contendere to any felony or a crime involving moral turpitude, fraud or embezzlement of the property of the Company or any affiliate; or (b) the Participants dishonesty, gross negligence or gross misconduct that is materially injurious to the Company or any affiliate or material breach of his duties to the Company or any affiliate, which has not been cured by the Participant within 10 days (or longer period as is reasonably required to cure such breach, negligence or misconduct) after he shall have received written notice from the Company or such affiliate stating with reasonable specificity the nature of such breach; or (c) the Participants illegal use or abuse of drugs, alcohol, or other related substances that is materially injurious to the Company or any affiliate. Resignation for Good Reason is defined as the voluntary resignation of a Participants employment with the Company or any affiliate for any of the following reasons: (a) a material diminution (as such term is used in Section 409A of the Code) of the duties assigned to Participant; or (b) a material reduction in the Participants base salary or other benefits (other than a reduction or change in benefits generally applicable to all executive employees of the Company and its affiliates); or (c) relocation by the Company or any affiliate of any Participant who is an employee of the Company to an office more than 50 miles outside the Participants current workplace. However, resignation by a Participant shall be not deemed to be a Resignation for Good Reason unless (i) the Participant reports the event or condition to the Board, in writing, within 45 days of such event or condition occurring and (ii) within 30 days after the Participant provides such written notice, the Company or the appropriate affiliate. The Change in Control Payments will be payable to Participants, or their respective beneficiaries, in cash, no later than 30 days after the Net Proceeds are received by the Company. The Original Plan stated that any termination or amendment of the Original Plan that imposed additional obligations on, or impaired the rights of, a Participant would not be effective without the written consent of the Participant. The Amended Plan states that any termination or amendment to the Plan that imposes additional obligations on, or impairs the rights of, a Participant shall not be effective without the Participants written consent unless such termination or amendment shall apply with the same force and effect to all of the Participants, in which case no consent of the Participants, or of any individual Participant, shall be required. The applicable percentage of Net Proceeds to be received by each Participant is set forth below and in Appendix B of the Amended Plan. As described above, the Change in Control Payment to which a Participant will be entitled based upon the applicable percentage below will be reduced by any consideration that the Participant receives as a result of the At-Risk Options. On August 26, 2016, by Written Consent of the Board of Directors, Messrs. Hacene Boudries, Andrew Anderson and Michael Moody were added as Participants in the Change in Control Plan. PARTICIPANTS AND CHANGE IN CONTROL PERCENTAGES Participant Applicable Percentage A B* C** Glenn D. Bolduc 4.00% 4.00% 4.00% William McGann 1.47% 1.47% 1.47% Darryl Jones 1.10% 0.60% 0.80% Roger P. Deschenes 0.97% 0.60% 0.80% Todd Silvestri 1.00% 0.60% 0.80% Brenda Baron 1.00% 0.60% 0.80% Robert Liscouski 1.10% 1.10% 1.10% Howard Safir 0.32% 0.32% 0.32% John Keating 0.32% 0.32% 0.32% Michael Turmelle 0.64% 0.64% 0.64% Estate of Joseph Levangie 0.25% 0.25% 0.25% Hacene Boudries 0.08% 0.08% 0.08% Michael Moody 0.08% 0.08% 0.08% Andrew Anderson 0.08% 0.08% 0.08% James Simon 0.09% 0.09% 0.09% Totals 12.50% 10.83% 11.63% ______________________________________ *Applicable percentage received by a Participant in the event of Participants termination without Cause or Resignation for Good Reason after the Effective Date but on or before June 30, 2015. **Applicable percentage received by a Participant in the event of Participants termination without Cause or Resignation for Good Reason after June 30, 2015 but on or before December 31, 2015.</t>
  </si>
  <si>
    <t>Separation Agreement</t>
  </si>
  <si>
    <t>18. Separation Agreement In February 2009, we entered into a new three-year employment agreement with Mr. Glenn D. Bolduc our President and Chief Executive Officer, pursuant to which Mr. Bolduc initially received a base salary of $275,000 per year, commencing on January 1, 2009. After the third year, the agreement will automatically renew for additional one-year periods. The agreement also provided for Mr. Bolduc to be eligible to receive incentive compensation in an amount of up to 50% of his base salary, upon the achievement of certain performance milestones established by the Board of Directors and a car allowance. Incentive compensation, if any, for subsequent fiscal years was based on performance milestones to be established by mutual agreement between us and Mr. Bolduc. On June 25, 2013, we amended and restated our employment agreement with Mr. Bolduc. The amended agreement contemplated that it would remain in effect through June 30, 2016, after which, the agreement would automatically renew for additional one-year periods unless notice of non-renewal was given by either party. The agreement establishes Mr. Bolducs base salary at the rate of $400,000 per year. Mr. Bolducs base salary was subject to annual review, and any increases would be made in the discretion of the Board of Directors upon the recommendation of the Compensation Committee. Mr. Bolduc was eligible to receive such additional compensation as the Board may, in its sole discretion, have awarded from time to time. In addition, Mr. Bolduc received a car allowance and was eligible to participate in our employee fringe benefit programs or programs readily available to employees of comparable status and position. Under the terms of the agreement, the Company could have terminated the agreement at any time without cause, on 30 days prior written notice. The agreement provides, however, for the payment of 18 months salary and a pro rata portion of any bonus compensation earned during the year of termination, as well as the continuation of certain benefits for 12 months, as separation payments in the event that Mr. Bolducs employment was terminated by us without cause or if Mr. Bolduc resigned for good reason (as those terms were defined in the agreement). The agreement also provided that, if Mr. Bolduc resigned for good reason, all stock options and shares of restricted stock then held by Mr. Bolduc would become fully vested and exercisable as of the date of such resignation. In the event that, within 12 months after a change of control (as that term was defined in the Companys Change of Control Plan, as adopted by the Board on September 7, 2012), Mr. Bolducs employment was terminated without cause, or Mr. Bolduc resigned for good reason, the agreement provided (i) for the payment of 36 months salary and a pro rata portion of any bonus compensation earned during the year of termination, and (ii) that all stock options and shares of restricted stock then held by Mr. Bolduc would become fully vested and exercisable as of the date of such termination or resignation. The Company was not required to continue to pay any amounts to Mr. Bolduc or to continue to provide certain benefits following termination of the agreement unless Mr. Bolduc executed a general release in favor of us substantially in the form annexed to the agreement and the period during which Mr. Bolduc revoked the release had expired without any such revocation. The agreement included certain restrictions against competition and solicitation of our employees and customers for a period of one year after Mr. Bolducs resignation or termination. The Agreement includes certain restrictions against competition and solicitation of our employees and customers for a period of one year after Mr. Bolducs resignation or termination. On January 16, 2015, Glenn D. Bolduc, resigned his positions as Chief Executive Officer and President of the Company, as well as his seat on the Companys Board of Directors and his position as Chairman of the Board. In connection with and prior to Mr. Bolducs resignations, Mr. Bolduc entered into a Separation Agreement and Release (the Separation Agreement) with the Company. The Separation Agreement provides that Mr. Bolducs resignation will be deemed an involuntary termination without cause pursuant to his Amended and Restated Employment Agreement dated as of June 25, 2013. In this regard, and subject to the terms contained in the Employment Agreement, Mr. Bolduc is entitled to receive: (i) annual base salary for 18 months on a regular payroll basis; (ii) a pro rata portion of any bonus earned in 2015; (iii) continuation of coverage under and contributions to health care, dental and life insurance benefits for a 12 month period; and (iv) transfer of any key man life insurance. In connection with Mr. Bolducs resignation, we recorded a non-recurring charge of $725,000 in our consolidated statements of operations and comprehensive loss for the year ended June 30, 2015. The agreement provides for Mr. Bolduc to be eligible to receive pro-rate incentive compensation in an amount equal to 25% of his annual base salary. Mr. Bolduc was eligible to receive incentive compensation of $50,000 for the fiscal year ended June 30, 2015 upon the achievement of certain performance milestones to be established by the Board of Directors. We did achieve these milestones and a bonus in the amount of $50,000 was payable to Mr. Bolduc for the fiscal year ended June 30, 2015. Pursuant to the terms of the Separation Agreement: (i) Mr. Bolduc agreed to consent to a modification of the Companys Change of Control Payment Plan (CIC Plan), currently being considered by the Board of Directors, under which, in the event the Company is sold, Mr. Bolducs share in the CIC Plan will be reduced to 4% of the net sales price of the Company, as defined in an amended CIC Plan, and under which the aggregate share of all other participants in the CIC Plan will be 8.5% of the net sales price; (ii) the Company agreed that Mr. Bolduc shall continue to have the use of an apartment in New York City through the end of the current lease, all lease obligations of said apartment, including but not limited to rent payments and utilities, to be paid by the Company; (iii) the Company agreed to pay Mr. Bolducs attorney the sum of $40,000 towards legal fees related to the negotiation of the Separation Agreement and related matters; (iv) the Company amended Mr. Bolducs existing stock options permitting Mr. Bolduc to exercise those options which are vested as of his separation date through the maturity date of said options and to provide for the ability to exercise the vested options on a cashless basis, all other terms of Mr. Bolducs options remained unchanged ; and (v) Mr. Bolduc agreed to release all claims against the Company. We recorded a non-cash charge of $440,000 in our consolidated statements of operations and comprehensive loss in the year ended June 30, 2015 to record additional stock-based compensation expense resulting from the amendments to Mr. Bolducs existing vested stock options.</t>
  </si>
  <si>
    <t>Legal Proceedings</t>
  </si>
  <si>
    <t>19. Legal Proceedings On March 23, 2015, Bernard Miller (Mr. Miller), individually and on behalf of all others similarly situated shareholders of the company, filed a complaint against Dr. William J. McGann, Messrs. Glenn D. Bolduc, John H. Hassett, John A. Keating, Robert P. Liscouski, Howard Safir and Michael C. Turmelle and the Company in the Suffolk Superior Court of the Commonwealth of Massachusetts, seeking derivative action as a result of director breaches of fiduciary duty and unjust enrichment. Amongst other things, the plaintiff requested that the court compel the Company to hold an annual stockholders meeting; subject the September 2012 Amendment to the 2004 Plan to a vote at the next annual stockholders meeting; rescind the stock option awards granted under the September 2012 Amendment to 2004 Plan in the event that the amendment is not approved by a majority of our stockholders; impose a trust, in favor of the Company, for any benefits improperly received; and award costs and expenses, including reasonable attorney fees. On July 1, 2015 we held our 2015 Annual Meeting of Stockholders. Stockholders approved an amendment to the Companys 2004 Stock Option Plan to increase the aggregate number of shares of the Companys common stock, par value $0.001 per share available for issuance under the Plan by 16,000,000 shares to 20,000,000 shares and approved the Companys Amended and Restated 2014 Stock Option Plan. On May 22, 2015, a motion to dismiss the Complaint with prejudice was served on the plaintiff and subsequently filed with the Court. On July 21, 2015, the Court endorsed an Order of Stipulation the parties entered into. The Stipulation provides, among other things, that the Complaint is dismissed with prejudice and the Motion to Dismiss is moot. On December 17, 2015, the Court ruled that the Plaintiffs counsel was entitled to a fee of $70,000 together with costs of approximately $6,000. During the fiscal year ended June 30, 2016, we recorded a charge of $76,000 in our condensed consolidated statement of operations and comprehensive loss. We are not currently a party to any other legal proceedings, other than routine litigation incidental to our business that which we believe will not have a material effect on our business, assets or results of operations. From time to time, we are subject to various claims, legal proceedings and investigations covering a wide range of matters that arise in the ordinary course of our business activities. Each of these matters may be subject to various uncertainties.</t>
  </si>
  <si>
    <t>Subsequent Events</t>
  </si>
  <si>
    <t>20. Subsequent Events Zapata Industries SAS Letter of Intent On July 18, 2016, we entered into a Letter of Intent (the LOI) with Zapata Industries SAS (Zapata), pursuant to which we intend to acquire all the issued and outstanding shares of Zapata, or all of Zapatas business, excluding inventory (with our having the right to purchase all or a portion of the inventory of Zapata at cost), in exchange for (i) a number of shares of our common stock, par value $0.001 per share, (the Common Stock) equal to 60% of the total issued and outstanding shares of Common Stock on a fully-diluted basis (treating any preferred stock on an as converted basis and any warrants on an as exercised basis), (ii) $15,000,000 in cash and (iii) warrants to purchase 50,000,000 shares of Common Stock at an exercise price of $1.50 per share with a four-year term. This transaction is hereinafter referred to as the Zapata Acquisition. Among other customary closing conditions, the closing of the Zapata Acquisition would be subject to the following closing conditions: (i) the negotiation and execution of a definitive agreement for the Zapata Acquisition; (ii) completion by both parties of their due diligence review; (iii) we shall have repaid all of our outstanding indebtedness, so that we are debt free, (iv) no material adverse change in Zapatas business, operations, prospects or financial condition; (v) at the time of closing we shall have cash in hand of $20,000,000 after paying the $15,000,000 purchase price; (vi) we shall have re-domesticated from Massachusetts to Delaware; (vii) our board of directors shall consist of seven individuals, all of whom shall be approved by Zapata, including three directors appointed us, one of whom shall be Robert Liscouski, currently our President and Director, who shall serve as the Chairman of the Board and as an executive officer following the closing of the Zapata Acquisition; (viii) we shall have completed any required SEC or other regulatory review and obtained all required shareholder, governmental and court approvals; (ix) we shall have adopted a new equity incentive plan; (x) neither we nor Zapata shall be subject to any litigation or threatened litigation that could, in the reasonable discretion of the other party, cause a material adverse effect on our or Zapatas business, respectively, following the closing of the Zapata Acquisition or that seeks to prevent such closing; (xi) we shall have entered into a new employment agreement with Franky Zapata and shall have entered into good faith negotiations for entry into employment agreements with Seth Gerszberg and Robert Liscouski; (xii) Zapata shall have completed, and provided all required audits; (xiii) Zapata shall have completed any required regulatory review and obtained all required shareholder, governmental and third party consents, including the consent of the French government, if required; and (xiv) the stockholders of Zapata shall have entered into non-competition agreements with us for a period of four years (in addition to any obligations under employment agreements). The LOI provides that Zapata may not solicit, initiate or enter into discussions, negotiations or transactions with any other party concerning the disposition of Zapata or any similar transaction until October 15, 2016. The LOI also has a binding provision that provides that if the Zapata Acquisition does not occur (other than due to a Zapata breach), we will reimburse Zapata for expenses incurred by Zapata in connection with the Zapata Acquisition to the extent that such expenses were for the joint benefit of the parties and approved by us. We agreed to pay Zapata a $350,000 break-up fee if we are not ready, willing or able to consummate the Zapata Acquisition on the business terms provided for in the LOI, and Zapata similarly agreed to pay a $350,000 break-up fee if we are ready, willing and able to consummate the Zapata Acquisition on the business terms provided for in the LOI, but Zapata chooses not to consummate the Zapata Acquisition. Extension of Credit Agreements with DMRJ, Montsant and BAM On July 20, 2016, we further amended each of our credit instruments with DMRJ and Montsant, effective as of June 30, 2016, the maturity of all of our indebtedness was extended to October 31, 2016. The maturity of our indebtedness to BAM was automatically extended to October 30, 2016 as a result of the extension of the maturity date of our indebtedness to DMRJ and Montsant. In connection with the July 20, 2016 extension of our credit agreements with DMRJ, on July 20, 2016, we issued a warrant (the Warrant) to DMRJ to purchase up to 50,657,894 shares of Common Stock at an exercise price of no lower than $0.19 per share with a five-year term, first exercisable on October 31, 2016. Debt Conversion Between August 16, 2016 and August 23, 2016, DMRJ converted $7,000,000 of principal under the September 2012 Note into 7,000 shares of our Series H Convertible Preferred Stock. Issuances of Common Stock On August 19, 2016, we issued 330,000 shares of our common stock, Sale of Explosives Detector Assets and Bankruptcy Filing On October 10, 2016, we entered into an asset purchase agreement to sell the explosives trace detection assets to L-3 Communications for $117,5 million in cash, plus the assumption of specified liabilities. The asset purchase agreement constitutes a stalking horse bid in a sale process being conducted under Section 363 of the U.S. Bankruptcy Code. As the Stalking horse bidder, L-3 will be entitled to a break-up fee and expense reimbursement if it does not prevail as the successful bidder at any subsequent auction. L-3s role as the stalking horse bidder, and the sale itself, are subject to approval by the Bankruptcy Court. In connection with the sale, on October 10, 2016, Implant Sciences Corporation and its subsidiaries (together with the Company, the Debtors filed voluntary relief petitions under Chapter 11 of the Bankruptcy Code with the United States Bankruptcy Court for the District of Delaware. The Debtors will continue to operate their businesses as debtors-in-possession under the jurisdiction of the bankruptcy court and in accordance with the applicable provisions of the Bankruptcy Code. On the petition date, the Debtors filed several motions with the bankruptcy court, including a motion to have the Chapter 11 cases jointly administered. In connection with the Chapter 11 filings, Debtors filed a motion seeking the approval of the bankruptcy court for a superpriority senior secured loan of $5.7 million (the DIP Loan) between the Company and DIP SPV I, L.P., as the debtor-in possession lender ( the DIP Lender). The DIP loan would bear interest at 11% and the Company shall pay a one-time closing fee of $199,500 on the closing date of the DIP Loan and an exit fee equal to $427,500, less any interest, other that default interest, paid to the DIP Lender as of the termination date of the DIP Loan.. Unless otherwise extended, the DIP Loan would mature six months from the anniversary date of the agreement, subject to certain provisions that may lead to an earlier termination. The use of proceeds from the DIP Loan would be limited to working capital and other general corporate purposes consistent with the budget that the Company presented to the DIP Lender, including payment of costs and expenses related to the administration of the bankruptcy proceedings and payment of other expenses as approved by the bankruptcy court.</t>
  </si>
  <si>
    <t>Summary of Significant Accounting Policies: Principles of Consolidation (Policies)</t>
  </si>
  <si>
    <t>Policies</t>
  </si>
  <si>
    <t>Principles of Consolidation</t>
  </si>
  <si>
    <t>Principles of Consolidation The accompanying consolidated financial statements include our operations in Massachusetts, California and Shanghai, China, and those of our wholly-owned subsidiaries (See Note 13). All intercompany transactions and accounts have been eliminated in consolidation.</t>
  </si>
  <si>
    <t>Summary of Significant Accounting Policies: Accounting Principles (Policies)</t>
  </si>
  <si>
    <t>Accounting Principles</t>
  </si>
  <si>
    <t>Accounting Principles The consolidated financial statements and accompanying notes are prepared in accordance with generally accepted accounting principles in the United States (U.S. GAAP).</t>
  </si>
  <si>
    <t>Summary of Significant Accounting Policies: Use of Accounting Estimates (Policies)</t>
  </si>
  <si>
    <t>Use of Accounting Estimates</t>
  </si>
  <si>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accounting for derivatives, and impairment of intangibles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Summary of Significant Accounting Policies: Foreign Currency Translation (Policies)</t>
  </si>
  <si>
    <t>Foreign Currency Translation</t>
  </si>
  <si>
    <t>Foreign Currency Translation The assets and liabilities of our Shanghai representative office were translated into U.S. dollars at current exchange rates as of the balance sheet date, expenses were translated at average monthly exchange rates. Net unrealized translation gains or losses associated with the Shanghai office were recorded directly to other comprehensive income. Realized gains and losses from foreign currency transactions were not material for any of the periods presented. We have short-term inter-company receivables from our Shanghai office which were adjusted each period for changes in foreign currency exchange rates with a corresponding entry recorded as a component of the consolidated statement of operations.</t>
  </si>
  <si>
    <t>Summary of Significant Accounting Policies: Cash and Cash Equivalents (Policies)</t>
  </si>
  <si>
    <t>Cash and Cash Equivalents</t>
  </si>
  <si>
    <t>Cash and Cash Equivalents We consider any securities with original maturities of 90 days or less at the time of investment to be cash equivalents. We place our cash with financial institutions which we believe are of high credit quality. At June 30, 2016, there are significant concentrations of credit risk arising from cash deposits in excess of federally insured limits.</t>
  </si>
  <si>
    <t>Summary of Significant Accounting Policies: Equity Transactions (Policies)</t>
  </si>
  <si>
    <t>Equity Transactions</t>
  </si>
  <si>
    <t>Equity Transactions We evaluate the proper classification of our equity instruments that embody an unconditional obligation requiring the issuer to redeem it by transferring assets at a determinable date or that contain certain conditional obligations, typically classified as equity, be classified as a liability. We record financing costs associated with our capital raising efforts in our statements of operations. These include amortization of debt issue costs such as cash, warrants and other securities issued to finders and placement agents, and amortization of preferred stock discount created by in-the-money conversion features on convertible debt and the allocation of the proceeds amongst the securities based on relative fair values or based upon the residual method. We based our estimates and assumptions on the best information available at the time of valuation, however, changes in these estimates and assumptions could have a material effect on the valuation of the underlying instruments.</t>
  </si>
  <si>
    <t>Summary of Significant Accounting Policies: Fair Value Measurements (Policies)</t>
  </si>
  <si>
    <t>Fair Value Measurements</t>
  </si>
  <si>
    <t>Fair Value Measurements Accounting Standards Codification (ASC) ASC 820, Fair Value Measurements and Disclosures, establishes a three level fair value hierarchy to classify the inputs used in measuring fair value, which are as follows: Level 1 inputs to the valuation methodology are based on quoted prices (unadjusted) in active markets for identical assets or liabilities; Level 2 inputs to the valuation methodology are based on inputs other than quoted prices included within Level 1 that are observable for the asset or liability, either directly or indirectly; and Level 3 inputs to the valuation methodology are based on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t>
  </si>
  <si>
    <t>Summary of Significant Accounting Policies: Fair Value of Financial Instruments (Policies)</t>
  </si>
  <si>
    <t>Fair Value of Financial Instruments</t>
  </si>
  <si>
    <t>Fair Value of Financial Instruments Our financial instruments at June 30, 2016 and 2015 include cash equivalents, restricted cash, accounts receivable accounts payable and borrowings under our senior secured convertible promissory note, senior secured promissory note and a revolving line of credit. The carrying amounts of cash and cash equivalents, restricted cash, receivables, and accounts payable are representative of their respective fair values because of the short-term maturities or expected settlement dates of these instruments. The fair value of debt, included in Note 14, is based on the fair value of similar instruments. These instruments are short-term in nature and there is no known trading market for our debt.</t>
  </si>
  <si>
    <t>Summary of Significant Accounting Policies: Inventories (Policies)</t>
  </si>
  <si>
    <t>Inventories</t>
  </si>
  <si>
    <t>Inventories Inventories consist of raw materials, work-in-process and finished goods. Work-in-process and finished goods includes labor and overhead, and are stated at the lower of cost (first in, first out) or market.</t>
  </si>
  <si>
    <t>Summary of Significant Accounting Policies: Property and Equipment (Policies)</t>
  </si>
  <si>
    <t>Property and Equipment</t>
  </si>
  <si>
    <t>Property and Equipment, net Property and equipment are stated at cost, less accumulated depreciation and amortization, are depreciated using the straight-line method over the estimated useful lives of the assets, ranging from three to seven years. Equipment purchased under capital leases and leasehold improvements are amortized based upon the lesser of the term of the lease or the useful life of the asset and such expense is included in depreciation expense. Expenditures for repairs and maintenance are charged to expense as incurred.</t>
  </si>
  <si>
    <t>Summary of Significant Accounting Policies: Warranty Costs (Policies)</t>
  </si>
  <si>
    <t>Warranty Costs</t>
  </si>
  <si>
    <t>Warranty Costs We accrue warranty costs in the period the related revenue is recognized and adjust the reserve balance as needed to address potential future liabilities.</t>
  </si>
  <si>
    <t>Summary of Significant Accounting Policies: Income Taxes (Policies)</t>
  </si>
  <si>
    <t>Income Taxes The liability method is used to account for income taxes. Deferred tax assets and liabilities are determined based on differences between the financial reporting and income tax bases of assets and liabilities as well as net operating loss and tax credit carry forwards and are measured using the enacted tax rates and laws that will be in effect when the differences reverse. Deferred tax assets may be reduced by a valuation allowance to reflect the uncertainty associated with their ultimate realization.</t>
  </si>
  <si>
    <t>Summary of Significant Accounting Policies: Patent Costs (Policies)</t>
  </si>
  <si>
    <t>Patent Costs</t>
  </si>
  <si>
    <t>Patent Costs As of June 30, 2016, there were twenty-two active patents issued. We expense legal costs and fees associated with patent applications and patent maintenance as incurred.</t>
  </si>
  <si>
    <t>Summary of Significant Accounting Policies: Intangible Assets and Impairment of Long-lived Assets (Policies)</t>
  </si>
  <si>
    <t>Intangible Assets and Impairment of Long-lived Assets</t>
  </si>
  <si>
    <t>Intangible Assets and Impairment of Long-Lived Assets We evaluate finite-lived intangible assets for impairment as events and circumstances indicate that the carrying amount may not be recoverable and at a minimum at each balance sheet date in accordance with Accounting Standards Codification (ASC) 350 Intangibles  Goodwill and Other (ASC 350). Long-lived assets, which includes property and equipment, are evaluated for impairment as events and circumstances indicated that the carrying amount may not be recoverable and at a minimum at each balance sheet date in accordance with ASC 360 Property, Plant and Equipment. We evaluate the realizability of our long-lived assets based on profitability and undiscounted cash flow expectations for the related asset or subsidiary. ASC 350 requires that intangible assets with indefinite lives be measured for impairment at least annually or whenever events indicate that there may be an impairment. We recognize an impairment of a long-lived asset if the carrying value of the long-lived asset is not recoverable from its estimated future cash flows. We measure an impairment loss as the difference between the carrying amount of the asset and its estimated fair value.</t>
  </si>
  <si>
    <t>Summary of Significant Accounting Policies: Concentration of Credit Risk and Major Customers (Policies)</t>
  </si>
  <si>
    <t>Concentration of Credit Risk and Major Customers</t>
  </si>
  <si>
    <t>Concentration of Credit Risk and Major Customers Financial instruments that potentially subject us to concentration of credit risk consist of trade receivables. We grant credit to our customers, primarily large corporations, foreign governments and the U.S. government. We perform periodic evaluations of customers payment history and generally do not require collateral. Receivables are generally due within thirty days. Credit losses have historically been minimal, which is consistent with our expectations. Allowances are provided for estimated amounts of accounts receivable which may not be collected.</t>
  </si>
  <si>
    <t>Summary of Significant Accounting Policies: Share-based Compensation, Option and Incentive Plans Policy (Policies)</t>
  </si>
  <si>
    <t>Share-based Compensation, Option and Incentive Plans Policy</t>
  </si>
  <si>
    <t xml:space="preserve">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
  </si>
  <si>
    <t>Summary of Significant Accounting Policies: Revenue Recognition (Policies)</t>
  </si>
  <si>
    <t>Revenue Recognition</t>
  </si>
  <si>
    <t>Revenue Recognition We recognize revenue when there is persuasive evidence of an arrangement with the customer which states a fixed or determinable price and terms, delivery of the product has occurred or the service has been performed in accordance with the terms of the sale, and collectability of the related receivable is reasonably assured. We provide for estimated returns at the time of shipment based on historical data. Shipping costs charged to the customer are included in revenues and are not significant. We allocate consideration for each deliverable as a separate unit of accounting based on its relative selling price. We determine selling price using vendor specific objective evidence (VSOE), if it exists, and otherwise third party evidence (TPE). If neither VSOE nor TPE of selling price exists for a unit of accounting, we use estimated selling price (ESP). VSOE is the price charged when the same or similar product or service is sold separately. If a product or service is seldom sold separately, it is unlikely that we can determine VSOE for the product or service. TPE is determined based on prices charged by competitors of us for a similar deliverable when sold separately. Generally we are not able to use TPE, as we are usually not able to obtain sufficient information on competitor pricing to substantiate TPE. The objective of ESP is to determine the price at which we would transact if the product or service were sold on a standalone basis. We determine ESP for product or services based on the specific facts and circumstances of the arrangement. Maintenance or service revenues are recognized over the term of the contract. Revenue from separately priced extended warranty and product maintenance contracts is deferred and recognized in income on a straight-line basis over the contract period. Contract revenue under fixed price and cost-plus agreements with the Department of Defense and the Department of Homeland Security are recognized as eligible research and development expenses are incurred. Our obligation with respect to these agreements is to perform the research on a best-efforts basis. Deferred revenues are recorded when we receive payments for product or services for which we have not yet completed our obligation to deliver product or have not completed services required by contractual agreements.</t>
  </si>
  <si>
    <t>Summary of Significant Accounting Policies: Accounts Receivable (Policies)</t>
  </si>
  <si>
    <t>Accounts Receivable</t>
  </si>
  <si>
    <t>Accounts Receivable Contract revenue under cost sharing research and development agreements is recognized as eligible expenses are incurred. Invoicing of research and development contracts occurs in accordance with the terms of the contract. Revenue recognized but unbilled is recorded as unbilled accounts receivable. At June 30, 2016 and 2015, there were $2,316,000 and $0, respectively, of unbilled accounts receivable. Generally, there are no prerequisites necessary to invoice.</t>
  </si>
  <si>
    <t>Summary of Significant Accounting Policies: Research and Development Costs (Policies)</t>
  </si>
  <si>
    <t>Research and Development Costs</t>
  </si>
  <si>
    <t>Research and Development Costs All costs of research and development activities are expensed as incurred. We incurred and expensed approximately $4,057,000 and $5,014,000, on internally funded research and development in the fiscal years ended June 30, 2016 and 2015, respectively.</t>
  </si>
  <si>
    <t>Summary of Significant Accounting Policies: Software Development Costs (Policies)</t>
  </si>
  <si>
    <t>Software Development Costs</t>
  </si>
  <si>
    <t>Software Development Costs The development costs of new software and substantial enhancements to existing software are expensed as incurred until technological feasibility has been established, at which time any additional costs are capitalized. We believe technological feasibility has been established at the time at which a working model of the software has been completed. Costs eligible for capitalization have been immaterial.</t>
  </si>
  <si>
    <t>Summary of Significant Accounting Policies: Advertising Costs (Policies)</t>
  </si>
  <si>
    <t>Advertising Costs</t>
  </si>
  <si>
    <t>Advertising Costs Advertising costs are expensed when incurred and are included in selling, general and administrative expense. Advertising costs were immaterial for the years ended June 30, 2016 and 2015.</t>
  </si>
  <si>
    <t>Summary of Significant Accounting Policies: Shipping and Handling (Policies)</t>
  </si>
  <si>
    <t>Shipping and Handling</t>
  </si>
  <si>
    <t>Shipping and Handling We account for shipping and handling cost within our cost of revenues.</t>
  </si>
  <si>
    <t>Summary of Significant Accounting Policies: Basic and Diluted Earnings Per Share (Policies)</t>
  </si>
  <si>
    <t>Basic and Diluted Earnings Per Share</t>
  </si>
  <si>
    <t>Basic and Diluted Earnings Per Share Basic earnings per share is computed by dividing net income (loss) by the weighted average number of common shares outstanding during the period. Diluted earnings per share are based upon the weighted average number of common shares outstanding during the period plus additional weighted 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and assumed conversion of certain convertible promissory notes and convertible preferred stock. In addition, the numerator is adjusted for any changes in income or loss that would result from the assumed conversion of potential shares. As of June 30, 2016 and 2015, potentially dilutive shares would have been excluded from the earnings per share calculation, because their effect would be antidilutive. Shares deemed to be antidilutive include stock options, warrants, convertible debt and convertible preferred stock.</t>
  </si>
  <si>
    <t>Summary of Significant Accounting Policies: Recent Accounting Pronouncements (Policies)</t>
  </si>
  <si>
    <t>Recent Accounting Pronouncements</t>
  </si>
  <si>
    <t>Recent Accounting Pronouncements In May 2014, the FASB issued Accounting Standards Update 2014-09, Revenue from Contracts with Customers Revenue Recognition.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 We are currently evaluating the impact of this accounting guidance and do not expect any significant impact on our consolidated financial statements. In June 2014, the FASB issued Accounting Standards Update 2014-12, Compensation-Stock Compensation Adoption of this accounting guidance is not expected to have any significant impact on our consolidated financial statements. In August 2014, the FASB issued Accounting Standards Update 2014-15, Presentation of Financial Statements-Going Concern (Subtopic 205-40) Adoption of this accounting guidance is not expected to have any significant impact on our consolidated financial statements. In July 2015, the FASB issued Accounting Standards Update 2015-11, Inventory (Topic 330) In August 2015, the FASB issued Accounting Standards Update 2015-15, Interest  Imputation of Interest (Subtopic 835-30) Presentation and Subsequent Measurement of Debt Issuance Costs Associated with Line-of-Credit Arrangements (ASU 2015-15). In April 2015, the FASB issued Accounting Standards Update 2015-03, Interest  Imputation of Interest (Subtopic 835-30) Simplifying the Presentation of Debt Issuance Costs (ASU 2015-03). Adoption of this accounting guidance is not expected to have any significant impact on our consolidated financial statements. In February 2016, the FASB issued Accounting Standards Update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We are in the process of evaluating the impact of this accounting guidance and do not expect any significant impact on our consolidated financial statements.</t>
  </si>
  <si>
    <t>Income Taxes: Income Tax Uncertainties Policy (Policies)</t>
  </si>
  <si>
    <t>Income Tax Uncertainties Policy</t>
  </si>
  <si>
    <t>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t>
  </si>
  <si>
    <t>Income Taxes: Deferred Tax Valuation Allowance, Explanation of Change (Policies)</t>
  </si>
  <si>
    <t>Deferred Tax Valuation Allowance, Explanation of Change</t>
  </si>
  <si>
    <t>A valuation allowance has been established for our tax assets as their use is dependent on the generation of sufficient future taxable income, which cannot be predicted at this time. Included in the valuation allowance is approximately $800,000 related to certain operating loss carryforwards resulting from the exercise of employee stock options, the tax benefit of which, when recognized, will be accounted for as a credit to additional paid-in capital rather than a reduction in income tax.</t>
  </si>
  <si>
    <t>Income Taxes: Potential 382 Limitation (Policies)</t>
  </si>
  <si>
    <t>Potential 382 Limitation</t>
  </si>
  <si>
    <t>Potential 382 Limitation Our net operating loss and tax credit carryforwards are subject to review and possible adjustment by the Internal Revenue Service. Our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From time to time we may be assessed interest or penalties by major tax jurisdictions, namely the states of Massachusetts and California. We adopted the accounting standards related to accounting for uncertainty in income taxes recognized in an enterprises financial statements on April 1, 2007. As of June 30, 2016, we had no material unrecognized tax benefits and no adjustments to liabilities or operations were required. No interest and penalties have been recognized by the Company to date.</t>
  </si>
  <si>
    <t>Financial Information by Segment: Segment Reporting Policy (Policies)</t>
  </si>
  <si>
    <t>Segment Reporting Policy</t>
  </si>
  <si>
    <t>Operating segments are defined as components of an enterprise about which separate financial information is available that is regularly evaluated by the chief operating decision maker or decision making group, in determining how to allocate resources and in accessing performance. Our chief operating decision making group is composed of the chief executive officer and members of senior management. Based on qualitative and quantitative criteria we have determined that we operate within one reportable segment, which is the Security Products Segment.</t>
  </si>
  <si>
    <t>Restructuring Charge: Restructuring and Related Cost, Description (Policies)</t>
  </si>
  <si>
    <t>Restructuring and Related Cost, Description</t>
  </si>
  <si>
    <t>On March 25, 2015, our Board of Directors approved restructuring actions to better align costs with current and future geographic revenue sources and to improve efficiencies. For year ended June 30, 2015, we recorded an initial charge of $150,000 in our consolidated statement of operations and comprehensive income for expenses expected to be incurred to relocate the San Diego, CA advanced technology office, costs related to closing our Shanghai office and converting our sales model in Southeast Asia from direct selling to in-country distribution. Details of the restructuring charge are as follows:</t>
  </si>
  <si>
    <t>Summary of Significant Accounting Policies: Fair Value Measurements of Assets and Liabilities (Tables)</t>
  </si>
  <si>
    <t>Tables/Schedules</t>
  </si>
  <si>
    <t>Fair Value Measurements of Assets and Liabilities</t>
  </si>
  <si>
    <t xml:space="preserve"> Fair Value Measurements as of June 30, 2016 Description (In thousands) Carrying Value at June 30, 2016 Quoted Prices in Active Markets for Identical Asset Level 1 Significant Other Observable Inputs Level 2 Significant Unobservable Inputs Level 3 Certificates of deposit $ 312 $ 312 $ - $ - Senior secured promissory note 21,000 - - 21,000 Senior secured convertible promissory note 41,777 - - 41,777 Line of credit - DMRJ 17,662 - - 17,662 The following table provides the non-recurring fair value measurements of assets and liabilities as of June 30, 2015: Fair Value Measurements as of June 30, 2015 Description (In thousands) Carrying Value at June 30, 2015 Quoted Prices in Active Markets for Identical Asset Level 1 Significant Other Observable Inputs Level 2 Significant Unobservable Inputs Level 3 Certificates of deposit $ 312 $ 312 $ - $ - Senior secured promissory note 21,000 - - 21,000 Senior secured convertible promissory note 27,184 - - 27,184 Line of credit - DMRJ 16,662 - - 16,662</t>
  </si>
  <si>
    <t>Summary of Significant Accounting Policies: Schedule of Product Warranty Liabilities (Tables)</t>
  </si>
  <si>
    <t>Schedule of Product Warranty Liabilities</t>
  </si>
  <si>
    <t xml:space="preserve"> (In thousands) Years Ended June 30, 2016 Years Ended June 30, 2015 Beginning balance $ 556 $ 547 Warranty provision 1,960 354 Warranty expenditures (234) (345) Ending Balance, June 30 $ 2,282 $ 556 </t>
  </si>
  <si>
    <t>Summary of Significant Accounting Policies: Stock-Based Compensation Expense by Income Statement Line Item (Tables)</t>
  </si>
  <si>
    <t>Stock-Based Compensation Expense by Income Statement Line Item</t>
  </si>
  <si>
    <t xml:space="preserve"> (In thousands) Years Ended June 30, 2016 Years Ended June 30, 2015 Cost of revenues $ 99 $ 202 Research and development 194 456 Selling, general and administrative 988 2,022 Total $ 1,281 $ 2,680</t>
  </si>
  <si>
    <t>Summary of Significant Accounting Policies: Schedule of Share-based Payment Award, Stock Options, Valuation Assumptions (Tables)</t>
  </si>
  <si>
    <t>Schedule of Share-based Payment Award, Stock Options, Valuation Assumptions</t>
  </si>
  <si>
    <t xml:space="preserve"> Years Ended June 30, 2016 Years Ended June 30, 2015 Dividend yield 0.0% 0.0% Expected volatility 58%-80% 68%-80% Range of risk-free interest rate 1.16%-1.84% 1.23%-1.94% Expected life (years) 5.9 years 5.4 years Forfeiture rate 5.8% 9.3%</t>
  </si>
  <si>
    <t>Summary of Significant Accounting Policies: Schedule of Earnings Per Share, Basic and Diluted (Tables)</t>
  </si>
  <si>
    <t>Schedule of Earnings Per Share, Basic and Diluted</t>
  </si>
  <si>
    <t xml:space="preserve"> (In thousands, except share and per share amounts) Years Ended June 30, 2016 Years Ended June 30, 2015 Basic loss per share: Numerator: Net loss $ (10,655) $ (21,543) Denominator: Weighted average shares 78,220,037 70,770,705 Basic loss per share $ (0.14) $ (0.30) Years Ended June 30, 2016 Years Ended June 30, 2015 Diluted loss per share: Numerator: Net loss $ (10,655) $ (21,543) Denominator: Weighted average shares 78,220,037 70,770,705 Effect of dilutive securities: Stock options - - Warrants - - Convertible debt - - Convertible preferred stock - - - - Weighted average shares and equivalents 78,220,037 70,770,705 Diluted loss per share $ (0.14) $ (0.30)</t>
  </si>
  <si>
    <t>Summary of Significant Accounting Policies: Schedule of Antidilutive Securities Excluded from Computation of Earnings Per Share (Tables)</t>
  </si>
  <si>
    <t>Schedule of Antidilutive Securities Excluded from Computation of Earnings Per Share</t>
  </si>
  <si>
    <t xml:space="preserve"> Years Ended June 30, 2016 Years Ended June 30, 2015 Common stock equivalents excluded: Stock options 578,230 1,321,215 Warrants 7,211 345,529 Convertible debt 46,379,612 39,800,000 46,965,053 41,466,744</t>
  </si>
  <si>
    <t>Restricted Cash and Investments - Current and Long-term: Schedule of Restricted Cash and Cash Equivalents (Tables)</t>
  </si>
  <si>
    <t>Schedule of Restricted Cash and Cash Equivalents</t>
  </si>
  <si>
    <t xml:space="preserve"> (In thousands) June 30, 2016 June 30, 2015 Current assets Certificates of deposit $312 $312 Cash maintained to secure corporate credit card 55 55 $367 $367 </t>
  </si>
  <si>
    <t>Inventories, Net: Schedule of Inventories, net (Tables)</t>
  </si>
  <si>
    <t>Schedule of Inventories, net</t>
  </si>
  <si>
    <t xml:space="preserve"> (In thousands) June 30, 2016 June 30, 2015 Raw materials $ 3,067 $ 3,283 Work in progress 976 1,455 Finished goods 638 506 Total inventories $ 4,681 $ 5,244</t>
  </si>
  <si>
    <t>Schedule of Other Current Assets: Schedule of Prepaid Expenses and Other Current Assets (Tables)</t>
  </si>
  <si>
    <t>Schedule of Prepaid Expenses and Other Current Assets</t>
  </si>
  <si>
    <t xml:space="preserve"> (In thousands) June 30, 2016 June 30, 2015 Inventory deposits $109 $677 Insurance 128 87 Bank fees 12 14 Other prepaid expenses 215 168 $464 $946 </t>
  </si>
  <si>
    <t>Property, Plant and Equipment, Net: Schedule of Property, Plant and Equipment (Tables)</t>
  </si>
  <si>
    <t>Schedule of Property, Plant and Equipment</t>
  </si>
  <si>
    <t xml:space="preserve"> (In thousands) June 30, 2016 June 30, 2015 Machinery, equipment, computers and software $ 1,036 $ 948 Furniture and fixtures 96 83 Leasehold improvements 178 159 Equipment under capital lease 94 157 Construction in progress 342 342 1,746 1,689 Less: accumulated depreciation and amortization 872 809 $ 874 $ 880</t>
  </si>
  <si>
    <t>Accrued Expenses: Schedule of Accrued Expenses (Tables)</t>
  </si>
  <si>
    <t>Schedule of Accrued Expenses</t>
  </si>
  <si>
    <t xml:space="preserve"> (In thousands) June 30, 2016 June 30, 2015 Accrued interest $ 7,703 $ 13,264 Accrued compensation and benefits 3,347 1,774 Accrued warranty costs 2,282 556 Accrued legal and accounting 533 257 Accrued taxes 106 74 Other accrued liabilities 1,210 1,155 $ 15,181 $ 17,080 Long-term liabilities Accrued termination benefits $ - $ 48 $ - $ 48</t>
  </si>
  <si>
    <t>Income Taxes: Schedule of Effective Income Tax Rate Reconciliation (Tables)</t>
  </si>
  <si>
    <t>Schedule of Effective Income Tax Rate Reconciliation</t>
  </si>
  <si>
    <t xml:space="preserve"> Years Ended June 30, 2016 Years Ended June 30, 2015 Expected federal tax rate -34.0% -34.0% State income taxes, net of federal tax benefit -3.9% -3.9% Non-deductible expenses 10.4% 2.8% Credits and other, net -1.5% -0.8% Changes in valuation allowance 29.0% 35.9% Effective tax rate 0.0% 0.0%</t>
  </si>
  <si>
    <t>Income Taxes: Schedule of Deferred Tax Assets and Liabilities (Tables)</t>
  </si>
  <si>
    <t>Schedule of Deferred Tax Assets and Liabilities</t>
  </si>
  <si>
    <t xml:space="preserve"> (In thousands) June 30, 2016 June 30, 2015 Deferred tax assets: Net operating loss and tax credit carryforwards $ 46,002 $ 42,715 Accrued expenses deductible when paid 1,814 1,197 Stock-based compensation 5,118 5,931 Deferred tax assets 52,934 49,843 Deferred tax liabilities Tax over financial statement depreciation 42 48 Deferred tax liabilities 42 48 Net deferred tax assets 52,892 49,795 Valuation allowance (52,892) (49,795) Net deferred tax assets $ - $ - </t>
  </si>
  <si>
    <t>Income Taxes: Changes in Deferred TAax Valuation Allowance (Tables)</t>
  </si>
  <si>
    <t>Changes in Deferred TAax Valuation Allowance</t>
  </si>
  <si>
    <t xml:space="preserve"> Deferred Tax Valuation Allowance (In thousands) Balance at Beginning of Year Current Year Additions Expired Loss Carryforwards Balance at End of Year 2016 $ 49,795 $ 3,097 $ - $ 52,892 2015 42,116 7,763 (84) 49,795</t>
  </si>
  <si>
    <t>Income Taxes: Summary of Operating Loss Carryforwards (Tables)</t>
  </si>
  <si>
    <t>Summary of Operating Loss Carryforwards</t>
  </si>
  <si>
    <t xml:space="preserve"> (In thousands) Net Operating Losses Investment AMT &amp; Research Credits Expiration Dates Federal $ 115,701 $ 1,615 2022 to 2036 State $ 81,872 $ 1,099 2017 to 2036</t>
  </si>
  <si>
    <t>Commitments and Contingencies: Schedule of Future Minimum Lease Payments for Capital Leases (Tables)</t>
  </si>
  <si>
    <t>Schedule of Future Minimum Lease Payments for Capital Leases</t>
  </si>
  <si>
    <t xml:space="preserve"> (In thousands) Capital Lease Payments Operating Lease Payments Years ending June 30: 2017 $ 25 $ 583 2018 17 613 2019 10 642 2020 10 656 2021 and thereafter 7 - 69 $ 2,494 Less: Amounts representing interest (16) Present value of future minimum lease payments 53 Less: Current portion (18) Long-term obligation under capital leases $ 35 </t>
  </si>
  <si>
    <t>Restructuring Charge: Details of the Restructuring Charge (Tables)</t>
  </si>
  <si>
    <t>Details of the Restructuring Charge</t>
  </si>
  <si>
    <t xml:space="preserve"> For the Year Ended June 30, 2015 (In thousands) Severance Lease Commitments Relocation Other Total Cost of Revenues $ 9 $ - $ - $ - $ 9 Research &amp; Development 38 59 10 3 110 Selling, General and Administrative - 16 15 - 31 Total $ 47 $ 75 $ 25 $ 3 $ 150</t>
  </si>
  <si>
    <t>Restructuring Charge: Restructuring Reserve Activity (Tables)</t>
  </si>
  <si>
    <t>Restructuring Reserve Activity</t>
  </si>
  <si>
    <t xml:space="preserve"> (In thousands) Years Ended June 30, 2016 Years Ended June 30, 2015 Beginning balance $ 26 $ - Initial restructuring charge - 150 Payments - (52) Restructuring charge adjustments (26) (72) Ending Balance, June 30 $ - $ 26 </t>
  </si>
  <si>
    <t>Summary of Significant Accounting Policies: Fair Value Measurements of Assets and Liabilities (Details) - USD ($) $ in Thousands</t>
  </si>
  <si>
    <t>Senior Notes</t>
  </si>
  <si>
    <t>Investment Owned, at Fair Value</t>
  </si>
  <si>
    <t>Loans Payable</t>
  </si>
  <si>
    <t>Domestic Line of Credit</t>
  </si>
  <si>
    <t>Certificates of Deposit</t>
  </si>
  <si>
    <t>Fair Value, Inputs, Level 1 | Certificates of Deposit</t>
  </si>
  <si>
    <t>Fair Value, Inputs, Level 3 | Senior Notes</t>
  </si>
  <si>
    <t>Fair Value, Inputs, Level 3 | Loans Payable</t>
  </si>
  <si>
    <t>Fair Value, Inputs, Level 3 | Domestic Line of Credit</t>
  </si>
  <si>
    <t>Summary of Significant Accounting Policies: Schedule of Share-based Payment Award, Stock Options, Valuation Assumptions (Details) - Employee Stock Option - $ / shares</t>
  </si>
  <si>
    <t>Fair Value Assumptions, Expected Dividend Payments</t>
  </si>
  <si>
    <t>Fair Value Assumptions, Expected Volatility Rate</t>
  </si>
  <si>
    <t>58.00%</t>
  </si>
  <si>
    <t>68.00%</t>
  </si>
  <si>
    <t>Fair Value Assumptions, Risk Free Interest Rate</t>
  </si>
  <si>
    <t>1.16%</t>
  </si>
  <si>
    <t>1.23%</t>
  </si>
  <si>
    <t>Fair Value Assumptions, Expected Term</t>
  </si>
  <si>
    <t>5 years 10 months 24 days</t>
  </si>
  <si>
    <t>5 years 4 months 24 days</t>
  </si>
  <si>
    <t>Share-based Compensation Arrangement by Share-based Payment Award, Options, Forfeitures and Expirations in Period</t>
  </si>
  <si>
    <t>Restricted Cash and Investments - Current and Long-term: Schedule of Restricted Cash and Cash Equivalents (Details) - USD ($) $ in Thousands</t>
  </si>
  <si>
    <t>Details</t>
  </si>
  <si>
    <t>Certificates of Deposit, at Carrying Value</t>
  </si>
  <si>
    <t>Restricted Cash and Cash Equivalents</t>
  </si>
  <si>
    <t>Inventories, Net: Schedule of Inventories, net (Details) - USD ($) $ in Thousands</t>
  </si>
  <si>
    <t>Inventory, Raw Materials, Net of Reserves</t>
  </si>
  <si>
    <t>Inventory, Work in Process, Net of Reserves</t>
  </si>
  <si>
    <t>Inventory, Finished Goods, Net of Reserves</t>
  </si>
  <si>
    <t>Inventories, Net (Details) - USD ($)</t>
  </si>
  <si>
    <t>Inventory Valuation Reserves</t>
  </si>
  <si>
    <t>Property, Plant and Equipment, Net: Schedule of Property, Plant and Equipment (Details) - USD ($) $ in Thousands</t>
  </si>
  <si>
    <t>Machinery and Equipment, Gross</t>
  </si>
  <si>
    <t>Furniture and Fixtures, Gross</t>
  </si>
  <si>
    <t>Leasehold Improvements, Gross</t>
  </si>
  <si>
    <t>Capital Leases, Lessee Balance Sheet, Assets by Major Class, Other Property, Plant, and Equipment, Gross</t>
  </si>
  <si>
    <t>Construction in Progress, Gross</t>
  </si>
  <si>
    <t>Accumulated Depreciation, Depletion and Amortization, Property, Plant, and Equipment</t>
  </si>
  <si>
    <t>Property, Plant and Equipment, Net (Details) - USD ($)</t>
  </si>
  <si>
    <t>Depreciation</t>
  </si>
  <si>
    <t>Gain (Loss) on Disposition of Property Plant Equipment, Excluding Oil and Gas Property and Timber Property</t>
  </si>
  <si>
    <t>Accrued Expenses: Schedule of Accrued Expenses (Details) - USD ($) $ in Thousands</t>
  </si>
  <si>
    <t>Interest Payable, Current</t>
  </si>
  <si>
    <t>Accrued Employee Benefits, Current</t>
  </si>
  <si>
    <t>Standard and Extended Product Warranty Accrual</t>
  </si>
  <si>
    <t>Accrued Professional Fees, Current</t>
  </si>
  <si>
    <t>Accrued Payroll Taxes, Current</t>
  </si>
  <si>
    <t>Accrued Liabilities and Other Liabilities</t>
  </si>
  <si>
    <t>Supplemental Unemployment Benefits, Severance Benefits</t>
  </si>
  <si>
    <t>Income Taxes: Schedule of Effective Income Tax Rate Reconciliation (Details)</t>
  </si>
  <si>
    <t>Jun. 30, 2014</t>
  </si>
  <si>
    <t>Effective Income Tax Rate Reconciliation, at Federal Statutory Income Tax Rate, Percent</t>
  </si>
  <si>
    <t>(34.00%)</t>
  </si>
  <si>
    <t>Effective Income Tax Rate Reconciliation, State and Local Income Taxes, Percent</t>
  </si>
  <si>
    <t>(3.90%)</t>
  </si>
  <si>
    <t>Effective Income Tax Rate Reconciliation, Nondeductible Expense, Percent</t>
  </si>
  <si>
    <t>10.40%</t>
  </si>
  <si>
    <t>2.80%</t>
  </si>
  <si>
    <t>Effective Income Tax Rate Reconciliation, Tax Credit, Other, Percent</t>
  </si>
  <si>
    <t>(1.50%)</t>
  </si>
  <si>
    <t>(0.80%)</t>
  </si>
  <si>
    <t>Effective Income Tax Rate Reconciliation, Change in Deferred Tax Assets Valuation Allowance, Percent</t>
  </si>
  <si>
    <t>29.00%</t>
  </si>
  <si>
    <t>35.90%</t>
  </si>
  <si>
    <t>Effective Income Tax Rate Reconciliation, Percent</t>
  </si>
  <si>
    <t>0.00%</t>
  </si>
  <si>
    <t>Commitments and Contingencies (Details) - USD ($) $ in Thousands</t>
  </si>
  <si>
    <t>License Costs</t>
  </si>
  <si>
    <t>Related Party Transactions (Details) - USD ($)</t>
  </si>
  <si>
    <t>Oct. 02, 2014</t>
  </si>
  <si>
    <t>Sep. 18, 2014</t>
  </si>
  <si>
    <t>Aug. 29, 2014</t>
  </si>
  <si>
    <t>Aug. 15, 2014</t>
  </si>
  <si>
    <t>Robert Liscouski</t>
  </si>
  <si>
    <t>Related Party Transaction, Due from (to) Related Party, Current</t>
  </si>
  <si>
    <t>Roger Deschenes</t>
  </si>
  <si>
    <t>Advances to Affiliate</t>
  </si>
  <si>
    <t>Repayments of Related Party Debt</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068874</v>
      </c>
    </row>
    <row spans="1:4" r="9">
      <c t="s" s="4" r="A9">
        <v>15</v>
      </c>
      <c t="s" s="4" r="B9">
        <v>16</v>
      </c>
    </row>
    <row spans="1:4" r="10">
      <c t="s" s="4" r="A10">
        <v>17</v>
      </c>
      <c t="n" s="6" r="C10">
        <v>79875620</v>
      </c>
    </row>
    <row spans="1:4" r="11">
      <c t="s" s="4" r="A11">
        <v>18</v>
      </c>
      <c t="n" s="7" r="D11">
        <v>3958200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84</v>
      </c>
    </row>
    <row spans="1:2" r="4">
      <c t="s" s="4" r="A4">
        <v>192</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84</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6</v>
      </c>
      <c t="s" s="2" r="B1">
        <v>1</v>
      </c>
    </row>
    <row spans="1:2" r="2">
      <c t="s" s="2" r="B2">
        <v>2</v>
      </c>
    </row>
    <row spans="1:2" r="3">
      <c t="s" s="3" r="A3">
        <v>184</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84</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0</v>
      </c>
      <c t="s" s="2" r="B1">
        <v>1</v>
      </c>
    </row>
    <row spans="1:2" r="2">
      <c t="s" s="2" r="B2">
        <v>2</v>
      </c>
    </row>
    <row spans="1:2" r="3">
      <c t="s" s="3" r="A3">
        <v>184</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184</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84</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184</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8</v>
      </c>
      <c t="s" s="2" r="B1">
        <v>1</v>
      </c>
    </row>
    <row spans="1:2" r="2">
      <c t="s" s="2" r="B2">
        <v>2</v>
      </c>
    </row>
    <row spans="1:2" r="3">
      <c t="s" s="3" r="A3">
        <v>184</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v>
      </c>
    </row>
    <row spans="1:2" r="3">
      <c t="s" s="3" r="A3">
        <v>184</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9"/>
    <col customWidth="1" max="2" min="2" width="80"/>
    <col customWidth="1" max="3" min="3" width="5"/>
    <col customWidth="1" max="4" min="4" width="14"/>
    <col customWidth="1" max="5" min="5" width="5"/>
  </cols>
  <sheetData>
    <row spans="1:5" r="1">
      <c t="s" s="1" r="A1">
        <v>31</v>
      </c>
      <c t="s" s="2" r="B1">
        <v>2</v>
      </c>
      <c t="s" s="2" r="D1">
        <v>32</v>
      </c>
    </row>
    <row spans="1:5" r="2">
      <c t="s" s="3" r="A2">
        <v>33</v>
      </c>
    </row>
    <row spans="1:5" r="3">
      <c t="s" s="4" r="A3">
        <v>34</v>
      </c>
      <c t="n" s="7" r="B3">
        <v>1338</v>
      </c>
      <c t="n" s="7" r="D3">
        <v>1985</v>
      </c>
    </row>
    <row spans="1:5" r="4">
      <c t="s" s="4" r="A4">
        <v>35</v>
      </c>
      <c t="n" s="6" r="B4">
        <v>367</v>
      </c>
      <c t="n" s="6" r="D4">
        <v>367</v>
      </c>
    </row>
    <row spans="1:5" r="5">
      <c t="s" s="4" r="A5">
        <v>36</v>
      </c>
      <c t="n" s="6" r="B5">
        <v>7123</v>
      </c>
      <c t="s" s="4" r="C5">
        <v>37</v>
      </c>
      <c t="n" s="6" r="D5">
        <v>872</v>
      </c>
      <c t="s" s="4" r="E5">
        <v>38</v>
      </c>
    </row>
    <row spans="1:5" r="6">
      <c t="s" s="4" r="A6">
        <v>39</v>
      </c>
      <c t="n" s="6" r="B6">
        <v>4681</v>
      </c>
      <c t="n" s="6" r="D6">
        <v>5244</v>
      </c>
    </row>
    <row spans="1:5" r="7">
      <c t="s" s="4" r="A7">
        <v>40</v>
      </c>
      <c t="n" s="6" r="B7">
        <v>464</v>
      </c>
      <c t="n" s="6" r="D7">
        <v>946</v>
      </c>
    </row>
    <row spans="1:5" r="8">
      <c t="s" s="4" r="A8">
        <v>41</v>
      </c>
      <c t="n" s="6" r="B8">
        <v>13973</v>
      </c>
      <c t="n" s="6" r="D8">
        <v>9414</v>
      </c>
    </row>
    <row spans="1:5" r="9">
      <c t="s" s="4" r="A9">
        <v>42</v>
      </c>
      <c t="n" s="6" r="B9">
        <v>874</v>
      </c>
      <c t="n" s="6" r="D9">
        <v>880</v>
      </c>
    </row>
    <row spans="1:5" r="10">
      <c t="s" s="4" r="A10">
        <v>43</v>
      </c>
      <c t="n" s="6" r="B10">
        <v>98</v>
      </c>
      <c t="n" s="6" r="D10">
        <v>98</v>
      </c>
    </row>
    <row spans="1:5" r="11">
      <c t="s" s="4" r="A11">
        <v>44</v>
      </c>
      <c t="n" s="6" r="B11">
        <v>14945</v>
      </c>
      <c t="n" s="6" r="D11">
        <v>10392</v>
      </c>
    </row>
    <row spans="1:5" r="12">
      <c t="s" s="3" r="A12">
        <v>45</v>
      </c>
    </row>
    <row spans="1:5" r="13">
      <c t="s" s="4" r="A13">
        <v>46</v>
      </c>
      <c t="n" s="6" r="B13">
        <v>21000</v>
      </c>
      <c t="n" s="6" r="D13">
        <v>21000</v>
      </c>
    </row>
    <row spans="1:5" r="14">
      <c t="s" s="4" r="A14">
        <v>47</v>
      </c>
      <c t="n" s="6" r="B14">
        <v>41777</v>
      </c>
      <c t="s" s="4" r="C14">
        <v>48</v>
      </c>
      <c t="n" s="6" r="D14">
        <v>27184</v>
      </c>
      <c t="s" s="4" r="E14">
        <v>49</v>
      </c>
    </row>
    <row spans="1:5" r="15">
      <c t="s" s="4" r="A15">
        <v>50</v>
      </c>
      <c t="n" s="6" r="B15">
        <v>17662</v>
      </c>
      <c t="n" s="6" r="D15">
        <v>16662</v>
      </c>
    </row>
    <row spans="1:5" r="16">
      <c t="s" s="4" r="A16">
        <v>51</v>
      </c>
      <c t="n" s="6" r="B16">
        <v>18</v>
      </c>
      <c t="n" s="6" r="D16">
        <v>45</v>
      </c>
    </row>
    <row spans="1:5" r="17">
      <c t="s" s="4" r="A17">
        <v>52</v>
      </c>
      <c t="n" s="6" r="B17">
        <v>15181</v>
      </c>
      <c t="n" s="6" r="D17">
        <v>17080</v>
      </c>
    </row>
    <row spans="1:5" r="18">
      <c t="s" s="4" r="A18">
        <v>53</v>
      </c>
      <c t="n" s="6" r="B18">
        <v>4655</v>
      </c>
      <c t="n" s="6" r="D18">
        <v>2855</v>
      </c>
    </row>
    <row spans="1:5" r="19">
      <c t="s" s="4" r="A19">
        <v>54</v>
      </c>
      <c t="n" s="6" r="B19">
        <v>406</v>
      </c>
      <c t="n" s="6" r="D19">
        <v>3454</v>
      </c>
    </row>
    <row spans="1:5" r="20">
      <c t="s" s="4" r="A20">
        <v>55</v>
      </c>
      <c t="n" s="6" r="B20">
        <v>100699</v>
      </c>
      <c t="n" s="6" r="D20">
        <v>88280</v>
      </c>
    </row>
    <row spans="1:5" r="21">
      <c t="s" s="3" r="A21">
        <v>56</v>
      </c>
    </row>
    <row spans="1:5" r="22">
      <c t="s" s="4" r="A22">
        <v>57</v>
      </c>
      <c t="n" s="6" r="B22">
        <v>35</v>
      </c>
      <c t="n" s="6" r="D22">
        <v>20</v>
      </c>
    </row>
    <row spans="1:5" r="23">
      <c t="s" s="4" r="A23">
        <v>58</v>
      </c>
      <c t="n" s="6" r="D23">
        <v>48</v>
      </c>
    </row>
    <row spans="1:5" r="24">
      <c t="s" s="4" r="A24">
        <v>59</v>
      </c>
      <c t="n" s="6" r="B24">
        <v>479</v>
      </c>
      <c t="n" s="6" r="D24">
        <v>221</v>
      </c>
    </row>
    <row spans="1:5" r="25">
      <c t="s" s="4" r="A25">
        <v>60</v>
      </c>
      <c t="n" s="6" r="B25">
        <v>514</v>
      </c>
      <c t="n" s="6" r="D25">
        <v>289</v>
      </c>
    </row>
    <row spans="1:5" r="26">
      <c t="s" s="4" r="A26">
        <v>61</v>
      </c>
      <c t="n" s="6" r="B26">
        <v>101213</v>
      </c>
      <c t="n" s="6" r="D26">
        <v>88569</v>
      </c>
    </row>
    <row spans="1:5" r="27">
      <c t="s" s="4" r="A27">
        <v>62</v>
      </c>
      <c t="s" s="4" r="B27">
        <v>63</v>
      </c>
      <c t="s" s="4" r="D27">
        <v>63</v>
      </c>
    </row>
    <row spans="1:5" r="28">
      <c t="s" s="3" r="A28">
        <v>64</v>
      </c>
    </row>
    <row spans="1:5" r="29">
      <c t="s" s="4" r="A29">
        <v>65</v>
      </c>
      <c t="n" s="6" r="B29">
        <v>79</v>
      </c>
      <c t="s" s="4" r="C29">
        <v>66</v>
      </c>
      <c t="n" s="6" r="D29">
        <v>75</v>
      </c>
      <c t="s" s="4" r="E29">
        <v>67</v>
      </c>
    </row>
    <row spans="1:5" r="30">
      <c t="s" s="4" r="A30">
        <v>68</v>
      </c>
      <c t="s" s="4" r="B30">
        <v>63</v>
      </c>
      <c t="s" s="4" r="C30">
        <v>69</v>
      </c>
      <c t="s" s="4" r="D30">
        <v>63</v>
      </c>
      <c t="s" s="4" r="E30">
        <v>70</v>
      </c>
    </row>
    <row spans="1:5" r="31">
      <c t="s" s="4" r="A31">
        <v>71</v>
      </c>
      <c t="s" s="4" r="B31">
        <v>63</v>
      </c>
      <c t="s" s="4" r="C31">
        <v>72</v>
      </c>
      <c t="s" s="4" r="D31">
        <v>63</v>
      </c>
      <c t="s" s="4" r="E31">
        <v>73</v>
      </c>
    </row>
    <row spans="1:5" r="32">
      <c t="s" s="4" r="A32">
        <v>74</v>
      </c>
      <c t="n" s="6" r="B32">
        <v>114255</v>
      </c>
      <c t="n" s="6" r="D32">
        <v>112613</v>
      </c>
    </row>
    <row spans="1:5" r="33">
      <c t="s" s="4" r="A33">
        <v>75</v>
      </c>
      <c t="n" s="6" r="B33">
        <v>-200084</v>
      </c>
      <c t="n" s="6" r="D33">
        <v>-189429</v>
      </c>
    </row>
    <row spans="1:5" r="34">
      <c t="s" s="4" r="A34">
        <v>76</v>
      </c>
      <c t="n" s="6" r="B34">
        <v>-467</v>
      </c>
      <c t="n" s="6" r="D34">
        <v>-1366</v>
      </c>
    </row>
    <row spans="1:5" r="35">
      <c t="s" s="4" r="A35">
        <v>77</v>
      </c>
      <c t="n" s="6" r="B35">
        <v>22</v>
      </c>
      <c t="n" s="6" r="D35">
        <v>3</v>
      </c>
    </row>
    <row spans="1:5" r="36">
      <c t="s" s="4" r="A36">
        <v>78</v>
      </c>
      <c t="n" s="6" r="B36">
        <v>-73</v>
      </c>
      <c t="s" s="4" r="C36">
        <v>79</v>
      </c>
      <c t="n" s="6" r="D36">
        <v>-73</v>
      </c>
      <c t="s" s="4" r="E36">
        <v>80</v>
      </c>
    </row>
    <row spans="1:5" r="37">
      <c t="s" s="4" r="A37">
        <v>81</v>
      </c>
      <c t="n" s="6" r="B37">
        <v>-86268</v>
      </c>
      <c t="n" s="6" r="D37">
        <v>-78177</v>
      </c>
    </row>
    <row spans="1:5" r="38">
      <c t="s" s="4" r="A38">
        <v>82</v>
      </c>
      <c t="n" s="7" r="B38">
        <v>14945</v>
      </c>
      <c t="n" s="7" r="D38">
        <v>10392</v>
      </c>
    </row>
    <row spans="1:5" r="39">
      <c t="n" r="A39"/>
    </row>
    <row spans="1:5" r="40">
      <c t="s" s="4" r="A40">
        <v>37</v>
      </c>
      <c t="s" s="4" r="B40">
        <v>83</v>
      </c>
    </row>
    <row spans="1:5" r="41">
      <c t="s" s="4" r="A41">
        <v>38</v>
      </c>
      <c t="s" s="4" r="B41">
        <v>84</v>
      </c>
    </row>
    <row spans="1:5" r="42">
      <c t="s" s="4" r="A42">
        <v>48</v>
      </c>
      <c t="s" s="4" r="B42">
        <v>85</v>
      </c>
    </row>
    <row spans="1:5" r="43">
      <c t="s" s="4" r="A43">
        <v>49</v>
      </c>
      <c t="s" s="4" r="B43">
        <v>86</v>
      </c>
    </row>
    <row spans="1:5" r="44">
      <c t="s" s="4" r="A44">
        <v>66</v>
      </c>
      <c t="s" s="4" r="B44">
        <v>87</v>
      </c>
    </row>
    <row spans="1:5" r="45">
      <c t="s" s="4" r="A45">
        <v>67</v>
      </c>
      <c t="s" s="4" r="B45">
        <v>88</v>
      </c>
    </row>
    <row spans="1:5" r="46">
      <c t="s" s="4" r="A46">
        <v>69</v>
      </c>
      <c t="s" s="4" r="B46">
        <v>89</v>
      </c>
    </row>
    <row spans="1:5" r="47">
      <c t="s" s="4" r="A47">
        <v>70</v>
      </c>
      <c t="s" s="4" r="B47">
        <v>90</v>
      </c>
    </row>
    <row spans="1:5" r="48">
      <c t="s" s="4" r="A48">
        <v>72</v>
      </c>
      <c t="s" s="4" r="B48">
        <v>91</v>
      </c>
    </row>
    <row spans="1:5" r="49">
      <c t="s" s="4" r="A49">
        <v>73</v>
      </c>
      <c t="s" s="4" r="B49">
        <v>92</v>
      </c>
    </row>
    <row spans="1:5" r="50">
      <c t="s" s="4" r="A50">
        <v>79</v>
      </c>
      <c t="s" s="4" r="B50">
        <v>93</v>
      </c>
    </row>
    <row spans="1:5" r="51">
      <c t="s" s="4" r="A51">
        <v>80</v>
      </c>
      <c t="s" s="4" r="B51">
        <v>94</v>
      </c>
    </row>
  </sheetData>
  <mergeCells count="15">
    <mergeCell ref="B1:C1"/>
    <mergeCell ref="D1:E1"/>
    <mergeCell ref="A39:E39"/>
    <mergeCell ref="B40:E40"/>
    <mergeCell ref="B41:E41"/>
    <mergeCell ref="B42:E42"/>
    <mergeCell ref="B43:E43"/>
    <mergeCell ref="B44:E44"/>
    <mergeCell ref="B45:E45"/>
    <mergeCell ref="B46:E46"/>
    <mergeCell ref="B47:E47"/>
    <mergeCell ref="B48:E48"/>
    <mergeCell ref="B49:E49"/>
    <mergeCell ref="B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v>
      </c>
    </row>
    <row spans="1:2" r="3">
      <c t="s" s="3" r="A3">
        <v>184</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184</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6</v>
      </c>
      <c t="s" s="2" r="B1">
        <v>1</v>
      </c>
    </row>
    <row spans="1:2" r="2">
      <c t="s" s="2" r="B2">
        <v>2</v>
      </c>
    </row>
    <row spans="1:2" r="3">
      <c t="s" s="3" r="A3">
        <v>184</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184</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0</v>
      </c>
      <c t="s" s="2" r="B1">
        <v>1</v>
      </c>
    </row>
    <row spans="1:2" r="2">
      <c t="s" s="2" r="B2">
        <v>2</v>
      </c>
    </row>
    <row spans="1:2" r="3">
      <c t="s" s="3" r="A3">
        <v>184</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184</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5</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25</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25</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5</v>
      </c>
      <c t="s" s="2" r="B1">
        <v>1</v>
      </c>
    </row>
    <row spans="1:3" r="2">
      <c t="s" s="2" r="B2">
        <v>2</v>
      </c>
      <c t="s" s="2" r="C2">
        <v>32</v>
      </c>
    </row>
    <row spans="1:3" r="3">
      <c t="s" s="3" r="A3">
        <v>96</v>
      </c>
    </row>
    <row spans="1:3" r="4">
      <c t="s" s="4" r="A4">
        <v>97</v>
      </c>
      <c t="n" s="7" r="B4">
        <v>53061</v>
      </c>
      <c t="n" s="7" r="C4">
        <v>12991</v>
      </c>
    </row>
    <row spans="1:3" r="5">
      <c t="s" s="4" r="A5">
        <v>98</v>
      </c>
      <c t="n" s="6" r="B5">
        <v>33712</v>
      </c>
      <c t="n" s="6" r="C5">
        <v>8472</v>
      </c>
    </row>
    <row spans="1:3" r="6">
      <c t="s" s="4" r="A6">
        <v>99</v>
      </c>
      <c t="n" s="6" r="B6">
        <v>19349</v>
      </c>
      <c t="n" s="6" r="C6">
        <v>4519</v>
      </c>
    </row>
    <row spans="1:3" r="7">
      <c t="s" s="3" r="A7">
        <v>100</v>
      </c>
    </row>
    <row spans="1:3" r="8">
      <c t="s" s="4" r="A8">
        <v>101</v>
      </c>
      <c t="n" s="6" r="B8">
        <v>4057</v>
      </c>
      <c t="n" s="6" r="C8">
        <v>5014</v>
      </c>
    </row>
    <row spans="1:3" r="9">
      <c t="s" s="4" r="A9">
        <v>102</v>
      </c>
      <c t="n" s="6" r="B9">
        <v>15793</v>
      </c>
      <c t="n" s="6" r="C9">
        <v>12201</v>
      </c>
    </row>
    <row spans="1:3" r="10">
      <c t="s" s="4" r="A10">
        <v>103</v>
      </c>
      <c t="n" s="6" r="B10">
        <v>19850</v>
      </c>
      <c t="n" s="6" r="C10">
        <v>17215</v>
      </c>
    </row>
    <row spans="1:3" r="11">
      <c t="s" s="4" r="A11">
        <v>104</v>
      </c>
      <c t="n" s="6" r="B11">
        <v>-501</v>
      </c>
      <c t="n" s="6" r="C11">
        <v>-12696</v>
      </c>
    </row>
    <row spans="1:3" r="12">
      <c t="s" s="3" r="A12">
        <v>105</v>
      </c>
    </row>
    <row spans="1:3" r="13">
      <c t="s" s="4" r="A13">
        <v>106</v>
      </c>
      <c t="n" s="6" r="C13">
        <v>1</v>
      </c>
    </row>
    <row spans="1:3" r="14">
      <c t="s" s="4" r="A14">
        <v>107</v>
      </c>
      <c t="n" s="6" r="B14">
        <v>-10154</v>
      </c>
      <c t="n" s="6" r="C14">
        <v>-8848</v>
      </c>
    </row>
    <row spans="1:3" r="15">
      <c t="s" s="4" r="A15">
        <v>108</v>
      </c>
      <c t="n" s="6" r="B15">
        <v>-10154</v>
      </c>
      <c t="n" s="6" r="C15">
        <v>-8847</v>
      </c>
    </row>
    <row spans="1:3" r="16">
      <c t="s" s="4" r="A16">
        <v>109</v>
      </c>
      <c t="n" s="7" r="B16">
        <v>-10655</v>
      </c>
      <c t="n" s="7" r="C16">
        <v>-21543</v>
      </c>
    </row>
    <row spans="1:3" r="17">
      <c t="s" s="4" r="A17">
        <v>110</v>
      </c>
      <c t="n" s="8" r="B17">
        <v>-0.14</v>
      </c>
      <c t="n" s="8" r="C17">
        <v>-0.3</v>
      </c>
    </row>
    <row spans="1:3" r="18">
      <c t="s" s="4" r="A18">
        <v>111</v>
      </c>
      <c t="n" s="6" r="B18">
        <v>78220037</v>
      </c>
      <c t="n" s="6" r="C18">
        <v>70770705</v>
      </c>
    </row>
    <row spans="1:3" r="19">
      <c t="s" s="4" r="A19">
        <v>112</v>
      </c>
      <c t="n" s="6" r="B19">
        <v>78220037</v>
      </c>
      <c t="n" s="6" r="C19">
        <v>707707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25</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0</v>
      </c>
      <c t="s" s="2" r="B1">
        <v>1</v>
      </c>
    </row>
    <row spans="1:2" r="2">
      <c t="s" s="2" r="B2">
        <v>2</v>
      </c>
    </row>
    <row spans="1:2" r="3">
      <c t="s" s="3" r="A3">
        <v>225</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3</v>
      </c>
      <c t="s" s="2" r="B1">
        <v>1</v>
      </c>
    </row>
    <row spans="1:2" r="2">
      <c t="s" s="2" r="B2">
        <v>2</v>
      </c>
    </row>
    <row spans="1:2" r="3">
      <c t="s" s="3" r="A3">
        <v>225</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25</v>
      </c>
    </row>
    <row spans="1:2" r="4">
      <c t="s" s="4" r="A4">
        <v>247</v>
      </c>
      <c t="s" s="4"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9</v>
      </c>
      <c t="s" s="2" r="B1">
        <v>1</v>
      </c>
    </row>
    <row spans="1:2" r="2">
      <c t="s" s="2" r="B2">
        <v>2</v>
      </c>
    </row>
    <row spans="1:2" r="3">
      <c t="s" s="3" r="A3">
        <v>225</v>
      </c>
    </row>
    <row spans="1:2" r="4">
      <c t="s" s="4" r="A4">
        <v>250</v>
      </c>
      <c t="s" s="4" r="B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2</v>
      </c>
      <c t="s" s="2" r="B1">
        <v>1</v>
      </c>
    </row>
    <row spans="1:2" r="2">
      <c t="s" s="2" r="B2">
        <v>2</v>
      </c>
    </row>
    <row spans="1:2" r="3">
      <c t="s" s="3" r="A3">
        <v>225</v>
      </c>
    </row>
    <row spans="1:2" r="4">
      <c t="s" s="4" r="A4">
        <v>253</v>
      </c>
      <c t="s" s="4" r="B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5</v>
      </c>
      <c t="s" s="2" r="B1">
        <v>1</v>
      </c>
    </row>
    <row spans="1:2" r="2">
      <c t="s" s="2" r="B2">
        <v>2</v>
      </c>
    </row>
    <row spans="1:2" r="3">
      <c t="s" s="3" r="A3">
        <v>225</v>
      </c>
    </row>
    <row spans="1:2" r="4">
      <c t="s" s="4" r="A4">
        <v>256</v>
      </c>
      <c t="s" s="4" r="B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225</v>
      </c>
    </row>
    <row spans="1:2" r="4">
      <c t="s" s="4" r="A4">
        <v>200</v>
      </c>
      <c t="s" s="4" r="B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0</v>
      </c>
      <c t="s" s="2" r="B1">
        <v>1</v>
      </c>
    </row>
    <row spans="1:2" r="2">
      <c t="s" s="2" r="B2">
        <v>2</v>
      </c>
    </row>
    <row spans="1:2" r="3">
      <c t="s" s="3" r="A3">
        <v>225</v>
      </c>
    </row>
    <row spans="1:2" r="4">
      <c t="s" s="4" r="A4">
        <v>261</v>
      </c>
      <c t="s" s="4" r="B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25</v>
      </c>
    </row>
    <row spans="1:2" r="4">
      <c t="s" s="4" r="A4">
        <v>264</v>
      </c>
      <c t="s" s="4" r="B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7"/>
    <col customWidth="1" max="6" min="6" width="20"/>
    <col customWidth="1" max="7" min="7" width="22"/>
    <col customWidth="1" max="8" min="8" width="27"/>
    <col customWidth="1" max="9" min="9" width="15"/>
    <col customWidth="1" max="10" min="10" width="28"/>
  </cols>
  <sheetData>
    <row spans="1:10" r="1">
      <c t="s" s="1" r="A1">
        <v>113</v>
      </c>
      <c t="s" s="2" r="B1">
        <v>114</v>
      </c>
      <c t="s" s="2" r="C1">
        <v>115</v>
      </c>
      <c t="s" s="2" r="D1">
        <v>116</v>
      </c>
      <c t="s" s="2" r="E1">
        <v>117</v>
      </c>
      <c t="s" s="2" r="F1">
        <v>118</v>
      </c>
      <c t="s" s="2" r="G1">
        <v>119</v>
      </c>
      <c t="s" s="2" r="H1">
        <v>120</v>
      </c>
      <c t="s" s="2" r="I1">
        <v>121</v>
      </c>
      <c t="s" s="2" r="J1">
        <v>122</v>
      </c>
    </row>
    <row spans="1:10" r="2">
      <c t="s" s="4" r="A2">
        <v>123</v>
      </c>
      <c t="n" s="7" r="C2">
        <v>58</v>
      </c>
      <c t="n" s="7" r="D2">
        <v>27</v>
      </c>
      <c t="n" s="7" r="E2">
        <v>103937</v>
      </c>
      <c t="n" s="7" r="F2">
        <v>-146876</v>
      </c>
      <c t="n" s="7" r="G2">
        <v>-1621</v>
      </c>
      <c t="n" s="7" r="I2">
        <v>-73</v>
      </c>
      <c t="n" s="7" r="J2">
        <v>-44548</v>
      </c>
    </row>
    <row spans="1:10" r="3">
      <c t="s" s="4" r="A3">
        <v>124</v>
      </c>
      <c t="n" s="6" r="C3">
        <v>57655594</v>
      </c>
      <c t="n" s="6" r="I3">
        <v>10545</v>
      </c>
    </row>
    <row spans="1:10" r="4">
      <c t="s" s="4" r="A4">
        <v>125</v>
      </c>
      <c t="n" s="7" r="C4">
        <v>1</v>
      </c>
      <c t="n" s="6" r="E4">
        <v>116</v>
      </c>
      <c t="n" s="6" r="J4">
        <v>117</v>
      </c>
    </row>
    <row spans="1:10" r="5">
      <c t="s" s="4" r="A5">
        <v>126</v>
      </c>
      <c t="n" s="6" r="C5">
        <v>443558</v>
      </c>
    </row>
    <row spans="1:10" r="6">
      <c t="s" s="4" r="A6">
        <v>127</v>
      </c>
      <c t="n" s="7" r="C6">
        <v>4</v>
      </c>
      <c t="n" s="6" r="E6">
        <v>310</v>
      </c>
      <c t="n" s="6" r="J6">
        <v>314</v>
      </c>
    </row>
    <row spans="1:10" r="7">
      <c t="s" s="4" r="A7">
        <v>128</v>
      </c>
      <c t="n" s="6" r="C7">
        <v>3918319</v>
      </c>
    </row>
    <row spans="1:10" r="8">
      <c t="s" s="4" r="A8">
        <v>129</v>
      </c>
      <c t="n" s="7" r="C8">
        <v>1</v>
      </c>
      <c t="n" s="7" r="D8">
        <v>-274</v>
      </c>
      <c t="n" s="6" r="E8">
        <v>27</v>
      </c>
      <c t="n" s="6" r="J8">
        <v>1</v>
      </c>
    </row>
    <row spans="1:10" r="9">
      <c t="s" s="4" r="A9">
        <v>130</v>
      </c>
      <c t="n" s="6" r="C9">
        <v>1616700</v>
      </c>
      <c t="n" s="6" r="D9">
        <v>-148500</v>
      </c>
    </row>
    <row spans="1:10" r="10">
      <c t="s" s="4" r="A10">
        <v>131</v>
      </c>
      <c t="n" s="6" r="E10">
        <v>16</v>
      </c>
      <c t="n" s="6" r="G10">
        <v>-16</v>
      </c>
    </row>
    <row spans="1:10" r="11">
      <c t="s" s="4" r="A11">
        <v>132</v>
      </c>
      <c t="n" s="6" r="G11">
        <v>1270</v>
      </c>
      <c t="n" s="6" r="J11">
        <v>1270</v>
      </c>
    </row>
    <row spans="1:10" r="12">
      <c t="s" s="4" r="A12">
        <v>133</v>
      </c>
      <c t="n" s="6" r="E12">
        <v>2649</v>
      </c>
      <c t="n" s="6" r="J12">
        <v>2649</v>
      </c>
    </row>
    <row spans="1:10" r="13">
      <c t="s" s="4" r="A13">
        <v>134</v>
      </c>
      <c t="n" s="7" r="H13">
        <v>2</v>
      </c>
      <c t="n" s="6" r="J13">
        <v>2</v>
      </c>
    </row>
    <row spans="1:10" r="14">
      <c t="s" s="4" r="A14">
        <v>109</v>
      </c>
      <c t="n" s="6" r="F14">
        <v>-21010</v>
      </c>
      <c t="n" s="6" r="J14">
        <v>-21010</v>
      </c>
    </row>
    <row spans="1:10" r="15">
      <c t="s" s="4" r="A15">
        <v>135</v>
      </c>
      <c t="n" s="7" r="C15">
        <v>64</v>
      </c>
      <c t="n" s="7" r="D15">
        <v>27</v>
      </c>
      <c t="n" s="6" r="E15">
        <v>107055</v>
      </c>
      <c t="n" s="6" r="F15">
        <v>-167886</v>
      </c>
      <c t="n" s="6" r="G15">
        <v>-367</v>
      </c>
      <c t="n" s="6" r="H15">
        <v>2</v>
      </c>
      <c t="n" s="7" r="I15">
        <v>-73</v>
      </c>
      <c t="n" s="6" r="J15">
        <v>-61205</v>
      </c>
    </row>
    <row spans="1:10" r="16">
      <c t="s" s="4" r="A16">
        <v>136</v>
      </c>
      <c t="n" s="6" r="C16">
        <v>63634171</v>
      </c>
      <c t="n" s="6" r="D16">
        <v>16167</v>
      </c>
      <c t="n" s="6" r="I16">
        <v>10545</v>
      </c>
    </row>
    <row spans="1:10" r="17">
      <c t="s" s="4" r="A17">
        <v>125</v>
      </c>
      <c t="n" s="7" r="B17">
        <v>298</v>
      </c>
      <c t="n" s="7" r="C17">
        <v>1</v>
      </c>
      <c t="n" s="6" r="E17">
        <v>298</v>
      </c>
      <c t="n" s="6" r="J17">
        <v>299</v>
      </c>
    </row>
    <row spans="1:10" r="18">
      <c t="s" s="4" r="A18">
        <v>126</v>
      </c>
      <c t="n" s="6" r="C18">
        <v>921994</v>
      </c>
    </row>
    <row spans="1:10" r="19">
      <c t="s" s="4" r="A19">
        <v>127</v>
      </c>
      <c t="n" s="6" r="B19">
        <v>799</v>
      </c>
      <c t="n" s="7" r="C19">
        <v>10</v>
      </c>
      <c t="n" s="6" r="E19">
        <v>789</v>
      </c>
      <c t="n" s="6" r="J19">
        <v>799</v>
      </c>
    </row>
    <row spans="1:10" r="20">
      <c t="s" s="4" r="A20">
        <v>128</v>
      </c>
      <c t="n" s="6" r="C20">
        <v>9987500</v>
      </c>
    </row>
    <row spans="1:10" r="21">
      <c t="s" s="4" r="A21">
        <v>129</v>
      </c>
      <c t="n" s="6" r="E21">
        <v>119</v>
      </c>
      <c t="n" s="6" r="G21">
        <v>-154</v>
      </c>
      <c t="n" s="6" r="J21">
        <v>-35</v>
      </c>
    </row>
    <row spans="1:10" r="22">
      <c t="s" s="4" r="A22">
        <v>137</v>
      </c>
      <c t="n" s="6" r="G22">
        <v>324</v>
      </c>
      <c t="n" s="6" r="J22">
        <v>324</v>
      </c>
    </row>
    <row spans="1:10" r="23">
      <c t="s" s="4" r="A23">
        <v>133</v>
      </c>
      <c t="n" s="6" r="E23">
        <v>2680</v>
      </c>
      <c t="n" s="6" r="J23">
        <v>2680</v>
      </c>
    </row>
    <row spans="1:10" r="24">
      <c t="s" s="4" r="A24">
        <v>138</v>
      </c>
      <c t="n" s="6" r="B24">
        <v>3</v>
      </c>
      <c t="n" s="6" r="H24">
        <v>1</v>
      </c>
      <c t="n" s="6" r="J24">
        <v>1</v>
      </c>
    </row>
    <row spans="1:10" r="25">
      <c t="s" s="4" r="A25">
        <v>139</v>
      </c>
      <c t="n" s="6" r="B25">
        <v>503</v>
      </c>
      <c t="n" s="6" r="E25">
        <v>1672</v>
      </c>
      <c t="n" s="6" r="G25">
        <v>-1169</v>
      </c>
      <c t="n" s="6" r="J25">
        <v>503</v>
      </c>
    </row>
    <row spans="1:10" r="26">
      <c t="s" s="4" r="A26">
        <v>140</v>
      </c>
      <c t="n" s="6" r="C26">
        <v>570000</v>
      </c>
    </row>
    <row spans="1:10" r="27">
      <c t="s" s="4" r="A27">
        <v>109</v>
      </c>
      <c t="n" s="6" r="B27">
        <v>-21543</v>
      </c>
      <c t="n" s="6" r="F27">
        <v>-21543</v>
      </c>
      <c t="n" s="6" r="J27">
        <v>-21543</v>
      </c>
    </row>
    <row spans="1:10" r="28">
      <c t="s" s="4" r="A28">
        <v>141</v>
      </c>
      <c t="n" s="6" r="B28">
        <v>-78177</v>
      </c>
      <c t="n" s="7" r="C28">
        <v>75</v>
      </c>
      <c t="n" s="6" r="E28">
        <v>112613</v>
      </c>
      <c t="n" s="6" r="F28">
        <v>-189429</v>
      </c>
      <c t="n" s="6" r="G28">
        <v>-1366</v>
      </c>
      <c t="n" s="6" r="H28">
        <v>3</v>
      </c>
      <c t="n" s="7" r="I28">
        <v>-73</v>
      </c>
      <c t="n" s="6" r="J28">
        <v>-78177</v>
      </c>
    </row>
    <row spans="1:10" r="29">
      <c t="s" s="4" r="A29">
        <v>142</v>
      </c>
      <c t="n" s="6" r="C29">
        <v>75113665</v>
      </c>
      <c t="n" s="6" r="I29">
        <v>10545</v>
      </c>
    </row>
    <row spans="1:10" r="30">
      <c t="s" s="4" r="A30">
        <v>125</v>
      </c>
      <c t="n" s="6" r="B30">
        <v>37</v>
      </c>
      <c t="n" s="6" r="E30">
        <v>46</v>
      </c>
      <c t="n" s="6" r="J30">
        <v>46</v>
      </c>
    </row>
    <row spans="1:10" r="31">
      <c t="s" s="4" r="A31">
        <v>126</v>
      </c>
      <c t="n" s="6" r="C31">
        <v>90000</v>
      </c>
    </row>
    <row spans="1:10" r="32">
      <c t="s" s="4" r="A32">
        <v>127</v>
      </c>
      <c t="n" s="6" r="B32">
        <v>245</v>
      </c>
      <c t="n" s="7" r="C32">
        <v>3</v>
      </c>
      <c t="n" s="6" r="E32">
        <v>242</v>
      </c>
      <c t="n" s="6" r="J32">
        <v>245</v>
      </c>
    </row>
    <row spans="1:10" r="33">
      <c t="s" s="4" r="A33">
        <v>128</v>
      </c>
      <c t="n" s="6" r="C33">
        <v>3062500</v>
      </c>
    </row>
    <row spans="1:10" r="34">
      <c t="s" s="4" r="A34">
        <v>132</v>
      </c>
      <c t="n" s="6" r="G34">
        <v>74</v>
      </c>
      <c t="n" s="6" r="J34">
        <v>74</v>
      </c>
    </row>
    <row spans="1:10" r="35">
      <c t="s" s="4" r="A35">
        <v>133</v>
      </c>
      <c t="n" s="6" r="E35">
        <v>1281</v>
      </c>
      <c t="n" s="6" r="J35">
        <v>1281</v>
      </c>
    </row>
    <row spans="1:10" r="36">
      <c t="s" s="4" r="A36">
        <v>143</v>
      </c>
      <c t="n" s="6" r="B36">
        <v>22</v>
      </c>
      <c t="n" s="6" r="H36">
        <v>19</v>
      </c>
      <c t="n" s="6" r="J36">
        <v>19</v>
      </c>
    </row>
    <row spans="1:10" r="37">
      <c t="s" s="4" r="A37">
        <v>139</v>
      </c>
      <c t="n" s="6" r="B37">
        <v>899</v>
      </c>
      <c t="n" s="7" r="C37">
        <v>1</v>
      </c>
      <c t="n" s="6" r="E37">
        <v>73</v>
      </c>
      <c t="n" s="6" r="G37">
        <v>825</v>
      </c>
      <c t="n" s="6" r="J37">
        <v>899</v>
      </c>
    </row>
    <row spans="1:10" r="38">
      <c t="s" s="4" r="A38">
        <v>140</v>
      </c>
      <c t="n" s="6" r="C38">
        <v>1130000</v>
      </c>
    </row>
    <row spans="1:10" r="39">
      <c t="s" s="4" r="A39">
        <v>109</v>
      </c>
      <c t="n" s="6" r="B39">
        <v>-10655</v>
      </c>
      <c t="n" s="6" r="F39">
        <v>-10655</v>
      </c>
      <c t="n" s="6" r="J39">
        <v>-10655</v>
      </c>
    </row>
    <row spans="1:10" r="40">
      <c t="s" s="4" r="A40">
        <v>144</v>
      </c>
      <c t="n" s="7" r="B40">
        <v>-86268</v>
      </c>
      <c t="n" s="7" r="C40">
        <v>79</v>
      </c>
      <c t="n" s="7" r="E40">
        <v>114255</v>
      </c>
      <c t="n" s="7" r="F40">
        <v>-200084</v>
      </c>
      <c t="n" s="7" r="G40">
        <v>-467</v>
      </c>
      <c t="n" s="7" r="H40">
        <v>22</v>
      </c>
      <c t="n" s="7" r="I40">
        <v>-73</v>
      </c>
      <c t="n" s="7" r="J40">
        <v>-86268</v>
      </c>
    </row>
    <row spans="1:10" r="41">
      <c t="s" s="4" r="A41">
        <v>145</v>
      </c>
      <c t="n" s="6" r="C41">
        <v>79396165</v>
      </c>
      <c t="n" s="6" r="I41">
        <v>105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25</v>
      </c>
    </row>
    <row spans="1:2" r="4">
      <c t="s" s="4" r="A4">
        <v>267</v>
      </c>
      <c t="s" s="4" r="B4">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25</v>
      </c>
    </row>
    <row spans="1:2" r="4">
      <c t="s" s="4" r="A4">
        <v>270</v>
      </c>
      <c t="s" s="4" r="B4">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2</v>
      </c>
      <c t="s" s="2" r="B1">
        <v>1</v>
      </c>
    </row>
    <row spans="1:2" r="2">
      <c t="s" s="2" r="B2">
        <v>2</v>
      </c>
    </row>
    <row spans="1:2" r="3">
      <c t="s" s="3" r="A3">
        <v>225</v>
      </c>
    </row>
    <row spans="1:2" r="4">
      <c t="s" s="4" r="A4">
        <v>273</v>
      </c>
      <c t="s" s="4" r="B4">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5</v>
      </c>
      <c t="s" s="2" r="B1">
        <v>1</v>
      </c>
    </row>
    <row spans="1:2" r="2">
      <c t="s" s="2" r="B2">
        <v>2</v>
      </c>
    </row>
    <row spans="1:2" r="3">
      <c t="s" s="3" r="A3">
        <v>225</v>
      </c>
    </row>
    <row spans="1:2" r="4">
      <c t="s" s="4" r="A4">
        <v>276</v>
      </c>
      <c t="s" s="4" r="B4">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25</v>
      </c>
    </row>
    <row spans="1:2" r="4">
      <c t="s" s="4" r="A4">
        <v>279</v>
      </c>
      <c t="s" s="4" r="B4">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25</v>
      </c>
    </row>
    <row spans="1:2" r="4">
      <c t="s" s="4" r="A4">
        <v>282</v>
      </c>
      <c t="s" s="4" r="B4">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4</v>
      </c>
      <c t="s" s="2" r="B1">
        <v>1</v>
      </c>
    </row>
    <row spans="1:2" r="2">
      <c t="s" s="2" r="B2">
        <v>2</v>
      </c>
    </row>
    <row spans="1:2" r="3">
      <c t="s" s="3" r="A3">
        <v>225</v>
      </c>
    </row>
    <row spans="1:2" r="4">
      <c t="s" s="4" r="A4">
        <v>285</v>
      </c>
      <c t="s" s="4" r="B4">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7</v>
      </c>
      <c t="s" s="2" r="B1">
        <v>1</v>
      </c>
    </row>
    <row spans="1:2" r="2">
      <c t="s" s="2" r="B2">
        <v>2</v>
      </c>
    </row>
    <row spans="1:2" r="3">
      <c t="s" s="3" r="A3">
        <v>225</v>
      </c>
    </row>
    <row spans="1:2" r="4">
      <c t="s" s="4" r="A4">
        <v>288</v>
      </c>
      <c t="s" s="4" r="B4">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25</v>
      </c>
    </row>
    <row spans="1:2" r="4">
      <c t="s" s="4" r="A4">
        <v>291</v>
      </c>
      <c t="s" s="4" r="B4">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25</v>
      </c>
    </row>
    <row spans="1:2" r="4">
      <c t="s" s="4" r="A4">
        <v>294</v>
      </c>
      <c t="s" s="4" r="B4">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6</v>
      </c>
      <c t="s" s="2" r="B1">
        <v>1</v>
      </c>
    </row>
    <row spans="1:3" r="2">
      <c t="s" s="2" r="B2">
        <v>2</v>
      </c>
      <c t="s" s="2" r="C2">
        <v>32</v>
      </c>
    </row>
    <row spans="1:3" r="3">
      <c t="s" s="3" r="A3">
        <v>147</v>
      </c>
    </row>
    <row spans="1:3" r="4">
      <c t="s" s="4" r="A4">
        <v>109</v>
      </c>
      <c t="n" s="7" r="B4">
        <v>-10655</v>
      </c>
      <c t="n" s="7" r="C4">
        <v>-21543</v>
      </c>
    </row>
    <row spans="1:3" r="5">
      <c t="s" s="3" r="A5">
        <v>148</v>
      </c>
    </row>
    <row spans="1:3" r="6">
      <c t="s" s="4" r="A6">
        <v>149</v>
      </c>
      <c t="n" s="6" r="B6">
        <v>207</v>
      </c>
      <c t="n" s="6" r="C6">
        <v>171</v>
      </c>
    </row>
    <row spans="1:3" r="7">
      <c t="s" s="4" r="A7">
        <v>150</v>
      </c>
      <c t="n" s="6" r="B7">
        <v>-4</v>
      </c>
      <c t="n" s="6" r="C7">
        <v>48</v>
      </c>
    </row>
    <row spans="1:3" r="8">
      <c t="s" s="4" r="A8">
        <v>151</v>
      </c>
      <c t="n" s="6" r="B8">
        <v>1281</v>
      </c>
      <c t="n" s="6" r="C8">
        <v>2680</v>
      </c>
    </row>
    <row spans="1:3" r="9">
      <c t="s" s="4" r="A9">
        <v>152</v>
      </c>
      <c t="n" s="6" r="B9">
        <v>3</v>
      </c>
      <c t="n" s="6" r="C9">
        <v>1</v>
      </c>
    </row>
    <row spans="1:3" r="10">
      <c t="s" s="4" r="A10">
        <v>153</v>
      </c>
      <c t="n" s="6" r="B10">
        <v>74</v>
      </c>
      <c t="n" s="6" r="C10">
        <v>289</v>
      </c>
    </row>
    <row spans="1:3" r="11">
      <c t="s" s="4" r="A11">
        <v>154</v>
      </c>
      <c t="n" s="6" r="B11">
        <v>899</v>
      </c>
      <c t="n" s="6" r="C11">
        <v>503</v>
      </c>
    </row>
    <row spans="1:3" r="12">
      <c t="s" s="3" r="A12">
        <v>155</v>
      </c>
    </row>
    <row spans="1:3" r="13">
      <c t="s" s="4" r="A13">
        <v>156</v>
      </c>
      <c t="n" s="6" r="B13">
        <v>-6247</v>
      </c>
      <c t="n" s="6" r="C13">
        <v>-375</v>
      </c>
    </row>
    <row spans="1:3" r="14">
      <c t="s" s="4" r="A14">
        <v>157</v>
      </c>
      <c t="n" s="6" r="B14">
        <v>563</v>
      </c>
      <c t="n" s="6" r="C14">
        <v>-2376</v>
      </c>
    </row>
    <row spans="1:3" r="15">
      <c t="s" s="4" r="A15">
        <v>158</v>
      </c>
      <c t="n" s="6" r="B15">
        <v>482</v>
      </c>
      <c t="n" s="6" r="C15">
        <v>-612</v>
      </c>
    </row>
    <row spans="1:3" r="16">
      <c t="s" s="4" r="A16">
        <v>159</v>
      </c>
      <c t="n" s="6" r="B16">
        <v>1800</v>
      </c>
      <c t="n" s="6" r="C16">
        <v>-820</v>
      </c>
    </row>
    <row spans="1:3" r="17">
      <c t="s" s="4" r="A17">
        <v>160</v>
      </c>
      <c t="n" s="6" r="B17">
        <v>12900</v>
      </c>
      <c t="n" s="6" r="C17">
        <v>6834</v>
      </c>
    </row>
    <row spans="1:3" r="18">
      <c t="s" s="4" r="A18">
        <v>161</v>
      </c>
      <c t="n" s="6" r="B18">
        <v>-2790</v>
      </c>
      <c t="n" s="6" r="C18">
        <v>3050</v>
      </c>
    </row>
    <row spans="1:3" r="19">
      <c t="s" s="4" r="A19">
        <v>162</v>
      </c>
      <c t="n" s="6" r="B19">
        <v>-1487</v>
      </c>
      <c t="n" s="6" r="C19">
        <v>-12150</v>
      </c>
    </row>
    <row spans="1:3" r="20">
      <c t="s" s="3" r="A20">
        <v>163</v>
      </c>
    </row>
    <row spans="1:3" r="21">
      <c t="s" s="4" r="A21">
        <v>164</v>
      </c>
      <c t="n" s="6" r="B21">
        <v>-169</v>
      </c>
      <c t="n" s="6" r="C21">
        <v>-433</v>
      </c>
    </row>
    <row spans="1:3" r="22">
      <c t="s" s="4" r="A22">
        <v>165</v>
      </c>
      <c t="n" s="6" r="C22">
        <v>257</v>
      </c>
    </row>
    <row spans="1:3" r="23">
      <c t="s" s="4" r="A23">
        <v>166</v>
      </c>
      <c t="n" s="6" r="B23">
        <v>-169</v>
      </c>
      <c t="n" s="6" r="C23">
        <v>-176</v>
      </c>
    </row>
    <row spans="1:3" r="24">
      <c t="s" s="3" r="A24">
        <v>167</v>
      </c>
    </row>
    <row spans="1:3" r="25">
      <c t="s" s="4" r="A25">
        <v>168</v>
      </c>
      <c t="n" s="6" r="B25">
        <v>37</v>
      </c>
      <c t="n" s="6" r="C25">
        <v>298</v>
      </c>
    </row>
    <row spans="1:3" r="26">
      <c t="s" s="4" r="A26">
        <v>169</v>
      </c>
      <c t="n" s="6" r="B26">
        <v>-47</v>
      </c>
      <c t="n" s="6" r="C26">
        <v>-46</v>
      </c>
    </row>
    <row spans="1:3" r="27">
      <c t="s" s="4" r="A27">
        <v>170</v>
      </c>
      <c t="n" s="6" r="B27">
        <v>1000</v>
      </c>
      <c t="n" s="6" r="C27">
        <v>13667</v>
      </c>
    </row>
    <row spans="1:3" r="28">
      <c t="s" s="4" r="A28">
        <v>171</v>
      </c>
      <c t="n" s="6" r="B28">
        <v>990</v>
      </c>
      <c t="n" s="6" r="C28">
        <v>13919</v>
      </c>
    </row>
    <row spans="1:3" r="29">
      <c t="s" s="4" r="A29">
        <v>172</v>
      </c>
      <c t="n" s="6" r="B29">
        <v>19</v>
      </c>
      <c t="n" s="6" r="C29">
        <v>1</v>
      </c>
    </row>
    <row spans="1:3" r="30">
      <c t="s" s="4" r="A30">
        <v>173</v>
      </c>
      <c t="n" s="6" r="B30">
        <v>-647</v>
      </c>
      <c t="n" s="6" r="C30">
        <v>1594</v>
      </c>
    </row>
    <row spans="1:3" r="31">
      <c t="s" s="4" r="A31">
        <v>174</v>
      </c>
      <c t="n" s="6" r="B31">
        <v>1985</v>
      </c>
      <c t="n" s="6" r="C31">
        <v>391</v>
      </c>
    </row>
    <row spans="1:3" r="32">
      <c t="s" s="4" r="A32">
        <v>175</v>
      </c>
      <c t="n" s="6" r="B32">
        <v>1338</v>
      </c>
      <c t="n" s="6" r="C32">
        <v>1985</v>
      </c>
    </row>
    <row spans="1:3" r="33">
      <c t="s" s="3" r="A33">
        <v>176</v>
      </c>
    </row>
    <row spans="1:3" r="34">
      <c t="s" s="4" r="A34">
        <v>177</v>
      </c>
      <c t="n" s="6" r="B34">
        <v>877</v>
      </c>
      <c t="n" s="6" r="C34">
        <v>3934</v>
      </c>
    </row>
    <row spans="1:3" r="35">
      <c t="s" s="3" r="A35">
        <v>178</v>
      </c>
    </row>
    <row spans="1:3" r="36">
      <c t="s" s="4" r="A36">
        <v>179</v>
      </c>
      <c t="n" s="6" r="B36">
        <v>245</v>
      </c>
      <c t="n" s="6" r="C36">
        <v>799</v>
      </c>
    </row>
    <row spans="1:3" r="37">
      <c t="s" s="4" r="A37">
        <v>180</v>
      </c>
      <c t="n" s="6" r="B37">
        <v>899</v>
      </c>
      <c t="n" s="7" r="C37">
        <v>503</v>
      </c>
    </row>
    <row spans="1:3" r="38">
      <c t="s" s="4" r="A38">
        <v>181</v>
      </c>
      <c t="n" s="6" r="B38">
        <v>14593</v>
      </c>
    </row>
    <row spans="1:3" r="39">
      <c t="s" s="4" r="A39">
        <v>182</v>
      </c>
      <c t="n" s="7" r="B39">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6</v>
      </c>
      <c t="s" s="2" r="B1">
        <v>1</v>
      </c>
    </row>
    <row spans="1:2" r="2">
      <c t="s" s="2" r="B2">
        <v>2</v>
      </c>
    </row>
    <row spans="1:2" r="3">
      <c t="s" s="3" r="A3">
        <v>225</v>
      </c>
    </row>
    <row spans="1:2" r="4">
      <c t="s" s="4" r="A4">
        <v>297</v>
      </c>
      <c t="s" s="4" r="B4">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25</v>
      </c>
    </row>
    <row spans="1:2" r="4">
      <c t="s" s="4" r="A4">
        <v>300</v>
      </c>
      <c t="s" s="4" r="B4">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2</v>
      </c>
      <c t="s" s="2" r="B1">
        <v>1</v>
      </c>
    </row>
    <row spans="1:2" r="2">
      <c t="s" s="2" r="B2">
        <v>2</v>
      </c>
    </row>
    <row spans="1:2" r="3">
      <c t="s" s="3" r="A3">
        <v>225</v>
      </c>
    </row>
    <row spans="1:2" r="4">
      <c t="s" s="4" r="A4">
        <v>303</v>
      </c>
      <c t="s" s="4" r="B4">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5</v>
      </c>
      <c t="s" s="2" r="B1">
        <v>1</v>
      </c>
    </row>
    <row spans="1:2" r="2">
      <c t="s" s="2" r="B2">
        <v>2</v>
      </c>
    </row>
    <row spans="1:2" r="3">
      <c t="s" s="3" r="A3">
        <v>225</v>
      </c>
    </row>
    <row spans="1:2" r="4">
      <c t="s" s="4" r="A4">
        <v>306</v>
      </c>
      <c t="s" s="4" r="B4">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8</v>
      </c>
      <c t="s" s="2" r="B1">
        <v>1</v>
      </c>
    </row>
    <row spans="1:2" r="2">
      <c t="s" s="2" r="B2">
        <v>2</v>
      </c>
    </row>
    <row spans="1:2" r="3">
      <c t="s" s="3" r="A3">
        <v>225</v>
      </c>
    </row>
    <row spans="1:2" r="4">
      <c t="s" s="4" r="A4">
        <v>309</v>
      </c>
      <c t="s" s="4" r="B4">
        <v>3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312</v>
      </c>
    </row>
    <row spans="1:2" r="4">
      <c t="s" s="4" r="A4">
        <v>316</v>
      </c>
      <c t="s" s="4" r="B4">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312</v>
      </c>
    </row>
    <row spans="1:2" r="4">
      <c t="s" s="4" r="A4">
        <v>319</v>
      </c>
      <c t="s" s="4" r="B4">
        <v>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312</v>
      </c>
    </row>
    <row spans="1:2" r="4">
      <c t="s" s="4" r="A4">
        <v>322</v>
      </c>
      <c t="s" s="4" r="B4">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312</v>
      </c>
    </row>
    <row spans="1:2" r="4">
      <c t="s" s="4" r="A4">
        <v>325</v>
      </c>
      <c t="s" s="4" r="B4">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312</v>
      </c>
    </row>
    <row spans="1:2" r="4">
      <c t="s" s="4" r="A4">
        <v>328</v>
      </c>
      <c t="s" s="4" r="B4">
        <v>3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312</v>
      </c>
    </row>
    <row spans="1:2" r="4">
      <c t="s" s="4" r="A4">
        <v>331</v>
      </c>
      <c t="s" s="4" r="B4">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3</v>
      </c>
      <c t="s" s="2" r="B1">
        <v>1</v>
      </c>
    </row>
    <row spans="1:2" r="2">
      <c t="s" s="2" r="B2">
        <v>2</v>
      </c>
    </row>
    <row spans="1:2" r="3">
      <c t="s" s="3" r="A3">
        <v>312</v>
      </c>
    </row>
    <row spans="1:2" r="4">
      <c t="s" s="4" r="A4">
        <v>334</v>
      </c>
      <c t="s" s="4" r="B4">
        <v>3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312</v>
      </c>
    </row>
    <row spans="1:2" r="4">
      <c t="s" s="4" r="A4">
        <v>337</v>
      </c>
      <c t="s" s="4" r="B4">
        <v>3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312</v>
      </c>
    </row>
    <row spans="1:2" r="4">
      <c t="s" s="4" r="A4">
        <v>340</v>
      </c>
      <c t="s" s="4" r="B4">
        <v>3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2</v>
      </c>
      <c t="s" s="2" r="B1">
        <v>1</v>
      </c>
    </row>
    <row spans="1:2" r="2">
      <c t="s" s="2" r="B2">
        <v>2</v>
      </c>
    </row>
    <row spans="1:2" r="3">
      <c t="s" s="3" r="A3">
        <v>312</v>
      </c>
    </row>
    <row spans="1:2" r="4">
      <c t="s" s="4" r="A4">
        <v>343</v>
      </c>
      <c t="s" s="4" r="B4">
        <v>3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45</v>
      </c>
      <c t="s" s="2" r="B1">
        <v>1</v>
      </c>
    </row>
    <row spans="1:2" r="2">
      <c t="s" s="2" r="B2">
        <v>2</v>
      </c>
    </row>
    <row spans="1:2" r="3">
      <c t="s" s="3" r="A3">
        <v>312</v>
      </c>
    </row>
    <row spans="1:2" r="4">
      <c t="s" s="4" r="A4">
        <v>346</v>
      </c>
      <c t="s" s="4" r="B4">
        <v>3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48</v>
      </c>
      <c t="s" s="2" r="B1">
        <v>1</v>
      </c>
    </row>
    <row spans="1:2" r="2">
      <c t="s" s="2" r="B2">
        <v>2</v>
      </c>
    </row>
    <row spans="1:2" r="3">
      <c t="s" s="3" r="A3">
        <v>312</v>
      </c>
    </row>
    <row spans="1:2" r="4">
      <c t="s" s="4" r="A4">
        <v>349</v>
      </c>
      <c t="s" s="4" r="B4">
        <v>3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1</v>
      </c>
      <c t="s" s="2" r="B1">
        <v>1</v>
      </c>
    </row>
    <row spans="1:2" r="2">
      <c t="s" s="2" r="B2">
        <v>2</v>
      </c>
    </row>
    <row spans="1:2" r="3">
      <c t="s" s="3" r="A3">
        <v>312</v>
      </c>
    </row>
    <row spans="1:2" r="4">
      <c t="s" s="4" r="A4">
        <v>352</v>
      </c>
      <c t="s" s="4" r="B4">
        <v>3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4</v>
      </c>
      <c t="s" s="2" r="B1">
        <v>1</v>
      </c>
    </row>
    <row spans="1:2" r="2">
      <c t="s" s="2" r="B2">
        <v>2</v>
      </c>
    </row>
    <row spans="1:2" r="3">
      <c t="s" s="3" r="A3">
        <v>312</v>
      </c>
    </row>
    <row spans="1:2" r="4">
      <c t="s" s="4" r="A4">
        <v>355</v>
      </c>
      <c t="s" s="4" r="B4">
        <v>3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4</v>
      </c>
    </row>
    <row spans="1:2" r="4">
      <c t="s" s="4" r="A4">
        <v>186</v>
      </c>
      <c t="s" s="4" r="B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312</v>
      </c>
    </row>
    <row spans="1:2" r="4">
      <c t="s" s="4" r="A4">
        <v>358</v>
      </c>
      <c t="s" s="4" r="B4">
        <v>3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0</v>
      </c>
      <c t="s" s="2" r="B1">
        <v>1</v>
      </c>
    </row>
    <row spans="1:2" r="2">
      <c t="s" s="2" r="B2">
        <v>2</v>
      </c>
    </row>
    <row spans="1:2" r="3">
      <c t="s" s="3" r="A3">
        <v>312</v>
      </c>
    </row>
    <row spans="1:2" r="4">
      <c t="s" s="4" r="A4">
        <v>361</v>
      </c>
      <c t="s" s="4" r="B4">
        <v>3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63</v>
      </c>
      <c t="s" s="2" r="B1">
        <v>1</v>
      </c>
    </row>
    <row spans="1:2" r="2">
      <c t="s" s="2" r="B2">
        <v>2</v>
      </c>
    </row>
    <row spans="1:2" r="3">
      <c t="s" s="3" r="A3">
        <v>312</v>
      </c>
    </row>
    <row spans="1:2" r="4">
      <c t="s" s="4" r="A4">
        <v>364</v>
      </c>
      <c t="s" s="4" r="B4">
        <v>3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2</v>
      </c>
    </row>
    <row spans="1:3" r="2">
      <c t="s" s="4" r="A2">
        <v>367</v>
      </c>
    </row>
    <row spans="1:3" r="3">
      <c t="s" s="4" r="A3">
        <v>368</v>
      </c>
      <c t="n" s="7" r="B3">
        <v>21000</v>
      </c>
      <c t="n" s="7" r="C3">
        <v>21000</v>
      </c>
    </row>
    <row spans="1:3" r="4">
      <c t="s" s="4" r="A4">
        <v>369</v>
      </c>
    </row>
    <row spans="1:3" r="5">
      <c t="s" s="4" r="A5">
        <v>368</v>
      </c>
      <c t="n" s="6" r="B5">
        <v>41777</v>
      </c>
      <c t="n" s="6" r="C5">
        <v>27184</v>
      </c>
    </row>
    <row spans="1:3" r="6">
      <c t="s" s="4" r="A6">
        <v>370</v>
      </c>
    </row>
    <row spans="1:3" r="7">
      <c t="s" s="4" r="A7">
        <v>368</v>
      </c>
      <c t="n" s="6" r="B7">
        <v>17662</v>
      </c>
      <c t="n" s="6" r="C7">
        <v>16662</v>
      </c>
    </row>
    <row spans="1:3" r="8">
      <c t="s" s="4" r="A8">
        <v>371</v>
      </c>
    </row>
    <row spans="1:3" r="9">
      <c t="s" s="4" r="A9">
        <v>368</v>
      </c>
      <c t="n" s="6" r="B9">
        <v>312</v>
      </c>
      <c t="n" s="6" r="C9">
        <v>312</v>
      </c>
    </row>
    <row spans="1:3" r="10">
      <c t="s" s="4" r="A10">
        <v>372</v>
      </c>
    </row>
    <row spans="1:3" r="11">
      <c t="s" s="4" r="A11">
        <v>368</v>
      </c>
      <c t="n" s="6" r="B11">
        <v>312</v>
      </c>
      <c t="n" s="6" r="C11">
        <v>312</v>
      </c>
    </row>
    <row spans="1:3" r="12">
      <c t="s" s="4" r="A12">
        <v>373</v>
      </c>
    </row>
    <row spans="1:3" r="13">
      <c t="s" s="4" r="A13">
        <v>368</v>
      </c>
      <c t="n" s="6" r="B13">
        <v>21000</v>
      </c>
      <c t="n" s="6" r="C13">
        <v>21000</v>
      </c>
    </row>
    <row spans="1:3" r="14">
      <c t="s" s="4" r="A14">
        <v>374</v>
      </c>
    </row>
    <row spans="1:3" r="15">
      <c t="s" s="4" r="A15">
        <v>368</v>
      </c>
      <c t="n" s="6" r="B15">
        <v>41777</v>
      </c>
      <c t="n" s="6" r="C15">
        <v>27184</v>
      </c>
    </row>
    <row spans="1:3" r="16">
      <c t="s" s="4" r="A16">
        <v>375</v>
      </c>
    </row>
    <row spans="1:3" r="17">
      <c t="s" s="4" r="A17">
        <v>368</v>
      </c>
      <c t="n" s="7" r="B17">
        <v>17662</v>
      </c>
      <c t="n" s="7" r="C17">
        <v>166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376</v>
      </c>
      <c t="s" s="2" r="B1">
        <v>1</v>
      </c>
    </row>
    <row spans="1:3" r="2">
      <c t="s" s="2" r="B2">
        <v>2</v>
      </c>
      <c t="s" s="2" r="C2">
        <v>32</v>
      </c>
    </row>
    <row spans="1:3" r="3">
      <c t="s" s="4" r="A3">
        <v>377</v>
      </c>
      <c t="n" s="7" r="B3">
        <v>0</v>
      </c>
      <c t="n" s="7" r="C3">
        <v>0</v>
      </c>
    </row>
    <row spans="1:3" r="4">
      <c t="s" s="4" r="A4">
        <v>378</v>
      </c>
      <c t="s" s="4" r="B4">
        <v>379</v>
      </c>
      <c t="s" s="4" r="C4">
        <v>380</v>
      </c>
    </row>
    <row spans="1:3" r="5">
      <c t="s" s="4" r="A5">
        <v>381</v>
      </c>
      <c t="s" s="4" r="B5">
        <v>382</v>
      </c>
      <c t="s" s="4" r="C5">
        <v>383</v>
      </c>
    </row>
    <row spans="1:3" r="6">
      <c t="s" s="4" r="A6">
        <v>384</v>
      </c>
      <c t="s" s="4" r="B6">
        <v>385</v>
      </c>
      <c t="s" s="4" r="C6">
        <v>386</v>
      </c>
    </row>
    <row spans="1:3" r="7">
      <c t="s" s="4" r="A7">
        <v>387</v>
      </c>
      <c t="n" s="9" r="B7">
        <v>0.058</v>
      </c>
      <c t="n" s="9" r="C7">
        <v>0.0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32</v>
      </c>
    </row>
    <row spans="1:3" r="2">
      <c t="s" s="3" r="A2">
        <v>389</v>
      </c>
    </row>
    <row spans="1:3" r="3">
      <c t="s" s="4" r="A3">
        <v>390</v>
      </c>
      <c t="n" s="7" r="B3">
        <v>312</v>
      </c>
      <c t="n" s="7" r="C3">
        <v>312</v>
      </c>
    </row>
    <row spans="1:3" r="4">
      <c t="s" s="4" r="A4">
        <v>391</v>
      </c>
      <c t="n" s="7" r="B4">
        <v>55</v>
      </c>
      <c t="n" s="7" r="C4">
        <v>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2</v>
      </c>
    </row>
    <row spans="1:3" r="2">
      <c t="s" s="3" r="A2">
        <v>389</v>
      </c>
    </row>
    <row spans="1:3" r="3">
      <c t="s" s="4" r="A3">
        <v>393</v>
      </c>
      <c t="n" s="7" r="B3">
        <v>3067</v>
      </c>
      <c t="n" s="7" r="C3">
        <v>3283</v>
      </c>
    </row>
    <row spans="1:3" r="4">
      <c t="s" s="4" r="A4">
        <v>394</v>
      </c>
      <c t="n" s="6" r="B4">
        <v>976</v>
      </c>
      <c t="n" s="6" r="C4">
        <v>1455</v>
      </c>
    </row>
    <row spans="1:3" r="5">
      <c t="s" s="4" r="A5">
        <v>395</v>
      </c>
      <c t="n" s="7" r="B5">
        <v>638</v>
      </c>
      <c t="n" s="7" r="C5">
        <v>5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96</v>
      </c>
      <c t="s" s="2" r="B1">
        <v>2</v>
      </c>
      <c t="s" s="2" r="C1">
        <v>32</v>
      </c>
    </row>
    <row spans="1:3" r="2">
      <c t="s" s="3" r="A2">
        <v>389</v>
      </c>
    </row>
    <row spans="1:3" r="3">
      <c t="s" s="4" r="A3">
        <v>397</v>
      </c>
      <c t="n" s="7" r="B3">
        <v>171000</v>
      </c>
      <c t="n" s="7" r="C3">
        <v>21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89</v>
      </c>
    </row>
    <row spans="1:3" r="3">
      <c t="s" s="4" r="A3">
        <v>399</v>
      </c>
      <c t="n" s="7" r="B3">
        <v>1036</v>
      </c>
      <c t="n" s="7" r="C3">
        <v>948</v>
      </c>
    </row>
    <row spans="1:3" r="4">
      <c t="s" s="4" r="A4">
        <v>400</v>
      </c>
      <c t="n" s="6" r="B4">
        <v>96</v>
      </c>
      <c t="n" s="6" r="C4">
        <v>83</v>
      </c>
    </row>
    <row spans="1:3" r="5">
      <c t="s" s="4" r="A5">
        <v>401</v>
      </c>
      <c t="n" s="6" r="B5">
        <v>178</v>
      </c>
      <c t="n" s="6" r="C5">
        <v>159</v>
      </c>
    </row>
    <row spans="1:3" r="6">
      <c t="s" s="4" r="A6">
        <v>402</v>
      </c>
      <c t="n" s="6" r="B6">
        <v>94</v>
      </c>
      <c t="n" s="6" r="C6">
        <v>157</v>
      </c>
    </row>
    <row spans="1:3" r="7">
      <c t="s" s="4" r="A7">
        <v>403</v>
      </c>
      <c t="n" s="6" r="B7">
        <v>342</v>
      </c>
      <c t="n" s="6" r="C7">
        <v>342</v>
      </c>
    </row>
    <row spans="1:3" r="8">
      <c t="s" s="4" r="A8">
        <v>404</v>
      </c>
      <c t="n" s="7" r="B8">
        <v>872</v>
      </c>
      <c t="n" s="7" r="C8">
        <v>8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5</v>
      </c>
      <c t="s" s="2" r="B1">
        <v>1</v>
      </c>
    </row>
    <row spans="1:3" r="2">
      <c t="s" s="2" r="B2">
        <v>2</v>
      </c>
      <c t="s" s="2" r="C2">
        <v>32</v>
      </c>
    </row>
    <row spans="1:3" r="3">
      <c t="s" s="3" r="A3">
        <v>389</v>
      </c>
    </row>
    <row spans="1:3" r="4">
      <c t="s" s="4" r="A4">
        <v>406</v>
      </c>
      <c t="n" s="7" r="B4">
        <v>207000</v>
      </c>
      <c t="n" s="7" r="C4">
        <v>171000</v>
      </c>
    </row>
    <row spans="1:3" r="5">
      <c t="s" s="4" r="A5">
        <v>407</v>
      </c>
      <c t="n" s="7" r="B5">
        <v>3000</v>
      </c>
      <c t="n" s="7" r="C5">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8</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2</v>
      </c>
    </row>
    <row spans="1:3" r="2">
      <c t="s" s="3" r="A2">
        <v>389</v>
      </c>
    </row>
    <row spans="1:3" r="3">
      <c t="s" s="4" r="A3">
        <v>409</v>
      </c>
      <c t="n" s="7" r="B3">
        <v>7703</v>
      </c>
      <c t="n" s="7" r="C3">
        <v>13264</v>
      </c>
    </row>
    <row spans="1:3" r="4">
      <c t="s" s="4" r="A4">
        <v>410</v>
      </c>
      <c t="n" s="6" r="B4">
        <v>3347</v>
      </c>
      <c t="n" s="6" r="C4">
        <v>1774</v>
      </c>
    </row>
    <row spans="1:3" r="5">
      <c t="s" s="4" r="A5">
        <v>411</v>
      </c>
      <c t="n" s="6" r="B5">
        <v>2282</v>
      </c>
      <c t="n" s="6" r="C5">
        <v>556</v>
      </c>
    </row>
    <row spans="1:3" r="6">
      <c t="s" s="4" r="A6">
        <v>412</v>
      </c>
      <c t="n" s="6" r="B6">
        <v>533</v>
      </c>
      <c t="n" s="6" r="C6">
        <v>257</v>
      </c>
    </row>
    <row spans="1:3" r="7">
      <c t="s" s="4" r="A7">
        <v>413</v>
      </c>
      <c t="n" s="6" r="B7">
        <v>106</v>
      </c>
      <c t="n" s="6" r="C7">
        <v>74</v>
      </c>
    </row>
    <row spans="1:3" r="8">
      <c t="s" s="4" r="A8">
        <v>414</v>
      </c>
      <c t="n" s="7" r="B8">
        <v>1210</v>
      </c>
      <c t="n" s="6" r="C8">
        <v>1155</v>
      </c>
    </row>
    <row spans="1:3" r="9">
      <c t="s" s="4" r="A9">
        <v>415</v>
      </c>
      <c t="n" s="7" r="C9">
        <v>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6</v>
      </c>
      <c t="s" s="2" r="B1">
        <v>1</v>
      </c>
    </row>
    <row spans="1:3" r="2">
      <c t="s" s="2" r="B2">
        <v>32</v>
      </c>
      <c t="s" s="2" r="C2">
        <v>417</v>
      </c>
    </row>
    <row spans="1:3" r="3">
      <c t="s" s="3" r="A3">
        <v>389</v>
      </c>
    </row>
    <row spans="1:3" r="4">
      <c t="s" s="4" r="A4">
        <v>418</v>
      </c>
      <c t="s" s="4" r="B4">
        <v>419</v>
      </c>
      <c t="s" s="4" r="C4">
        <v>419</v>
      </c>
    </row>
    <row spans="1:3" r="5">
      <c t="s" s="4" r="A5">
        <v>420</v>
      </c>
      <c t="s" s="4" r="B5">
        <v>421</v>
      </c>
      <c t="s" s="4" r="C5">
        <v>421</v>
      </c>
    </row>
    <row spans="1:3" r="6">
      <c t="s" s="4" r="A6">
        <v>422</v>
      </c>
      <c t="s" s="4" r="B6">
        <v>423</v>
      </c>
      <c t="s" s="4" r="C6">
        <v>424</v>
      </c>
    </row>
    <row spans="1:3" r="7">
      <c t="s" s="4" r="A7">
        <v>425</v>
      </c>
      <c t="s" s="4" r="B7">
        <v>426</v>
      </c>
      <c t="s" s="4" r="C7">
        <v>427</v>
      </c>
    </row>
    <row spans="1:3" r="8">
      <c t="s" s="4" r="A8">
        <v>428</v>
      </c>
      <c t="s" s="4" r="B8">
        <v>429</v>
      </c>
      <c t="s" s="4" r="C8">
        <v>430</v>
      </c>
    </row>
    <row spans="1:3" r="9">
      <c t="s" s="4" r="A9">
        <v>431</v>
      </c>
      <c t="s" s="4" r="B9">
        <v>432</v>
      </c>
      <c t="s" s="4" r="C9">
        <v>4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33</v>
      </c>
      <c t="s" s="2" r="B1">
        <v>1</v>
      </c>
    </row>
    <row spans="1:3" r="2">
      <c t="s" s="2" r="B2">
        <v>2</v>
      </c>
      <c t="s" s="2" r="C2">
        <v>32</v>
      </c>
    </row>
    <row spans="1:3" r="3">
      <c t="s" s="3" r="A3">
        <v>389</v>
      </c>
    </row>
    <row spans="1:3" r="4">
      <c t="s" s="4" r="A4">
        <v>434</v>
      </c>
      <c t="n" s="7" r="B4">
        <v>0</v>
      </c>
      <c t="n" s="7" r="C4">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s>
  <sheetData>
    <row spans="1:7" r="1">
      <c t="s" s="1" r="A1">
        <v>435</v>
      </c>
      <c t="s" s="2" r="B1">
        <v>1</v>
      </c>
    </row>
    <row spans="1:7" r="2">
      <c t="s" s="2" r="B2">
        <v>32</v>
      </c>
      <c t="s" s="2" r="C2">
        <v>2</v>
      </c>
      <c t="s" s="2" r="D2">
        <v>436</v>
      </c>
      <c t="s" s="2" r="E2">
        <v>437</v>
      </c>
      <c t="s" s="2" r="F2">
        <v>438</v>
      </c>
      <c t="s" s="2" r="G2">
        <v>439</v>
      </c>
    </row>
    <row spans="1:7" r="3">
      <c t="s" s="4" r="A3">
        <v>440</v>
      </c>
    </row>
    <row spans="1:7" r="4">
      <c t="s" s="4" r="A4">
        <v>441</v>
      </c>
      <c t="n" s="7" r="B4">
        <v>105000</v>
      </c>
      <c t="n" s="7" r="C4">
        <v>0</v>
      </c>
    </row>
    <row spans="1:7" r="5">
      <c t="s" s="4" r="A5">
        <v>442</v>
      </c>
    </row>
    <row spans="1:7" r="6">
      <c t="s" s="4" r="A6">
        <v>441</v>
      </c>
      <c t="n" s="6" r="B6">
        <v>0</v>
      </c>
      <c t="n" s="7" r="C6">
        <v>0</v>
      </c>
    </row>
    <row spans="1:7" r="7">
      <c t="s" s="4" r="A7">
        <v>443</v>
      </c>
      <c t="n" s="7" r="D7">
        <v>100000</v>
      </c>
      <c t="n" s="7" r="E7">
        <v>125000</v>
      </c>
      <c t="n" s="7" r="F7">
        <v>125000</v>
      </c>
      <c t="n" s="7" r="G7">
        <v>100000</v>
      </c>
    </row>
    <row spans="1:7" r="8">
      <c t="s" s="4" r="A8">
        <v>444</v>
      </c>
      <c t="n" s="7" r="B8">
        <v>4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0</v>
      </c>
      <c t="s" s="2" r="B1">
        <v>1</v>
      </c>
    </row>
    <row spans="1:2" r="2">
      <c t="s" s="2" r="B2">
        <v>2</v>
      </c>
    </row>
    <row spans="1:2" r="3">
      <c t="s" s="3" r="A3">
        <v>184</v>
      </c>
    </row>
    <row spans="1:2" r="4">
      <c t="s" s="4" r="A4">
        <v>190</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solidated Statements of Oper</vt:lpstr>
      <vt:lpstr>Consolidated Statements of Stoc</vt:lpstr>
      <vt:lpstr>Condensed Consolidated Statemen</vt:lpstr>
      <vt:lpstr>Description of Business</vt:lpstr>
      <vt:lpstr>Summary of Significant Accounti</vt:lpstr>
      <vt:lpstr>Restricted Cash and Investments</vt:lpstr>
      <vt:lpstr>Inventories, Net</vt:lpstr>
      <vt:lpstr>Schedule of Other Current Asset</vt:lpstr>
      <vt:lpstr>Property, Plant and Equipment, </vt:lpstr>
      <vt:lpstr>Accrued Expenses</vt:lpstr>
      <vt:lpstr>Deferred Revenues-Current and L</vt:lpstr>
      <vt:lpstr>Income Taxes</vt:lpstr>
      <vt:lpstr>Commitments and Contingencies</vt:lpstr>
      <vt:lpstr>Financial Information by Segmen</vt:lpstr>
      <vt:lpstr>Related Party Transactions</vt:lpstr>
      <vt:lpstr>Restructuring Charge</vt:lpstr>
      <vt:lpstr>Long-term Debt and Credit Arran</vt:lpstr>
      <vt:lpstr>Convertible Preferred Stock</vt:lpstr>
      <vt:lpstr>Stock Options and Warrants</vt:lpstr>
      <vt:lpstr>Benefit Plans and Employment Ag</vt:lpstr>
      <vt:lpstr>Separation Agreement</vt:lpstr>
      <vt:lpstr>Legal Proceedings</vt:lpstr>
      <vt:lpstr>Subsequent Events</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Income Taxes_ Income Tax Uncert</vt:lpstr>
      <vt:lpstr>Income Taxes_ Deferred Tax Valu</vt:lpstr>
      <vt:lpstr>Income Taxes_ Potential 382 Lim</vt:lpstr>
      <vt:lpstr>Financial Information by Segm53</vt:lpstr>
      <vt:lpstr>Restructuring Charge_ Restructu</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Restricted Cash and Investmen61</vt:lpstr>
      <vt:lpstr>Inventories, Net_ Schedule of I</vt:lpstr>
      <vt:lpstr>Schedule of Other Current Ass63</vt:lpstr>
      <vt:lpstr>Property, Plant and Equipment64</vt:lpstr>
      <vt:lpstr>Accrued Expenses_ Schedule of A</vt:lpstr>
      <vt:lpstr>Income Taxes_ Schedule of Effec</vt:lpstr>
      <vt:lpstr>Income Taxes_ Schedule of Defer</vt:lpstr>
      <vt:lpstr>Income Taxes_ Changes in Deferr</vt:lpstr>
      <vt:lpstr>Income Taxes_ Summary of Operat</vt:lpstr>
      <vt:lpstr>Commitments and Contingencies_ </vt:lpstr>
      <vt:lpstr>Restructuring Charge_ Details o</vt:lpstr>
      <vt:lpstr>Restructuring Charge_ Restruc72</vt:lpstr>
      <vt:lpstr>Summary of Significant Accoun73</vt:lpstr>
      <vt:lpstr>Summary of Significant Accoun74</vt:lpstr>
      <vt:lpstr>Restricted Cash and Investmen75</vt:lpstr>
      <vt:lpstr>Inventories, Net_ Schedule of76</vt:lpstr>
      <vt:lpstr>Inventories, Net (Details)</vt:lpstr>
      <vt:lpstr>Property, Plant and Equipment78</vt:lpstr>
      <vt:lpstr>Property, Plant and Equipment79</vt:lpstr>
      <vt:lpstr>Accrued Expenses_ Schedule of80</vt:lpstr>
      <vt:lpstr>Income Taxes_ Schedule of Eff81</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9:15:35Z</dcterms:created>
  <dcterms:modified xmlns:dcterms="http://purl.org/dc/terms/" xmlns:xsi="http://www.w3.org/2001/XMLSchema-instance" xsi:type="dcterms:W3CDTF">2016-10-13T19:15:35Z</dcterms:modified>
  <dc:title xmlns:dc="http://purl.org/dc/elements/1.1/">Untitled</dc:title>
  <dc:description xmlns:dc="http://purl.org/dc/elements/1.1/"/>
  <dc:subject xmlns:dc="http://purl.org/dc/elements/1.1/"/>
  <cp:keywords/>
  <cp:category/>
</cp:coreProperties>
</file>